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COM6" sheetId="6" r:id="rId6"/>
    <s:sheet name="CONSOLIDATED STATEMENT OF STOCK" sheetId="7" r:id="rId7"/>
    <s:sheet name="CONSOLIDATED STATEMENT OF STOC8" sheetId="8" r:id="rId8"/>
    <s:sheet name="CONSOLIDATED STATEMENTS OF CASH" sheetId="9" r:id="rId9"/>
    <s:sheet name="COMPANY BACKGROUND" sheetId="10" r:id="rId10"/>
    <s:sheet name="RESTRUCTURING CHARGE" sheetId="11" r:id="rId11"/>
    <s:sheet name="SUMMARY OF SIGNIFICANT ACCOUNTI" sheetId="12" r:id="rId12"/>
    <s:sheet name="EARNINGS PER SHARE" sheetId="13" r:id="rId13"/>
    <s:sheet name="CASH, CASH EQUIVALENTS, AND INV" sheetId="14" r:id="rId14"/>
    <s:sheet name="INVENTORY AND LONG-TERM PARTS I" sheetId="15" r:id="rId15"/>
    <s:sheet name="PROPERTY, PLANT, EQUIPMENT AND " sheetId="16" r:id="rId16"/>
    <s:sheet name="OTHER FINANCIAL STATEMENT DATA" sheetId="17" r:id="rId17"/>
    <s:sheet name="DEBT" sheetId="18" r:id="rId18"/>
    <s:sheet name="ASSET RETIREMENT OBLIGATION" sheetId="19" r:id="rId19"/>
    <s:sheet name="COMPENSATION PLANS" sheetId="20" r:id="rId20"/>
    <s:sheet name="INCOME TAXES" sheetId="21" r:id="rId21"/>
    <s:sheet name="COMMITMENTS AND CONTINGENCIES" sheetId="22" r:id="rId22"/>
    <s:sheet name="FAIR VALUE MEASUREMENTS" sheetId="23" r:id="rId23"/>
    <s:sheet name="EMPLOYEE BENEFITS" sheetId="24" r:id="rId24"/>
    <s:sheet name="RECLASSIFICATIONS OUT OF ACCUMU" sheetId="25" r:id="rId25"/>
    <s:sheet name="RECOGNITION OF COMPENSATING TAX" sheetId="26" r:id="rId26"/>
    <s:sheet name="CONCENTRATION OF CREDIT RISK" sheetId="27" r:id="rId27"/>
    <s:sheet name="QUARTERLY FINANCIAL DATA" sheetId="28" r:id="rId28"/>
    <s:sheet name="SUMMARY OF SIGNIFICANT ACCOUN29" sheetId="29" r:id="rId29"/>
    <s:sheet name="EARNINGS PER SHARE (Tables)" sheetId="30" r:id="rId30"/>
    <s:sheet name="CASH, CASH EQUIVALENTS, AND I31" sheetId="31" r:id="rId31"/>
    <s:sheet name="INVENTORY AND LONG-TERM PARTS32" sheetId="32" r:id="rId32"/>
    <s:sheet name="PROPERTY, PLANT, EQUIPMENT AN33" sheetId="33" r:id="rId33"/>
    <s:sheet name="OTHER FINANCIAL STATEMENT DATA " sheetId="34" r:id="rId34"/>
    <s:sheet name="ACCRUED LIABILITIES (Tables)" sheetId="35" r:id="rId35"/>
    <s:sheet name="ASSET RETIREMENT OBLIGATION (Ta" sheetId="36" r:id="rId36"/>
    <s:sheet name="COMPENSATION PLANS (Tables)" sheetId="37" r:id="rId37"/>
    <s:sheet name="INCOME TAXES (Tables)" sheetId="38" r:id="rId38"/>
    <s:sheet name="COMMITMENTS AND CONTINGENCIES (" sheetId="39" r:id="rId39"/>
    <s:sheet name="FAIR VALUE MEASUREMENTS (Tables" sheetId="40" r:id="rId40"/>
    <s:sheet name="EMPLOYEE BENEFITS (Tables)" sheetId="41" r:id="rId41"/>
    <s:sheet name="QUARTERLY FINANCIAL DATA (Table" sheetId="42" r:id="rId42"/>
    <s:sheet name="EARNINGS PER SHARE (Schedule of" sheetId="43" r:id="rId43"/>
    <s:sheet name="CASH, CASH EQUIVALENTS, AND I44" sheetId="44" r:id="rId44"/>
    <s:sheet name="CASH, CASH EQUIVALENTS, AND I45" sheetId="45" r:id="rId45"/>
    <s:sheet name="CASH, CASH EQUIVALENTS, AND I46" sheetId="46" r:id="rId46"/>
    <s:sheet name="INVENTORY AND LONG-TERM PARTS47" sheetId="47" r:id="rId47"/>
    <s:sheet name="INVENTORY AND LONG-TERM PARTS48" sheetId="48" r:id="rId48"/>
    <s:sheet name="PROPERTY, PLANT, EQUIPMENT AN49" sheetId="49" r:id="rId49"/>
    <s:sheet name="PROPERTY, PLANT, EQUIPMENT AN50" sheetId="50" r:id="rId50"/>
    <s:sheet name="OTHER FINANCIAL STATEMENT DAT51" sheetId="51" r:id="rId51"/>
    <s:sheet name="ACCRUED LIABILITIES (Components" sheetId="52" r:id="rId52"/>
    <s:sheet name="DEBT (Narrative) (Details)" sheetId="53" r:id="rId53"/>
    <s:sheet name="ASSET RETIREMENT OBLIGATION (Sc" sheetId="54" r:id="rId54"/>
    <s:sheet name="ASSET RETIREMENT OBLIGATION (Na" sheetId="55" r:id="rId55"/>
    <s:sheet name="COMPENSATION PLANS (Narrative) " sheetId="56" r:id="rId56"/>
    <s:sheet name="COMPENSATION PLANS (Schedule of" sheetId="57" r:id="rId57"/>
    <s:sheet name="COMPENSATION PLANS (Summary of " sheetId="58" r:id="rId58"/>
    <s:sheet name="INCOME TAXES (Components of Inc" sheetId="59" r:id="rId59"/>
    <s:sheet name="INCOME TAXES (Deferred Tax Asse" sheetId="60" r:id="rId60"/>
    <s:sheet name="INCOME TAXES (Reconciliation of" sheetId="61" r:id="rId61"/>
    <s:sheet name="INCOME TAXES (Narrative) (Detai" sheetId="62" r:id="rId62"/>
    <s:sheet name="INCOME TAXES INCOME TAXES (Valu" sheetId="63" r:id="rId63"/>
    <s:sheet name="COMMITMENTS AND CONTINGENCIES64" sheetId="64" r:id="rId64"/>
    <s:sheet name="COMMITMENTS AND CONTINGENCIES65" sheetId="65" r:id="rId65"/>
    <s:sheet name="COMMITMENTS AND CONTINGENCIES66" sheetId="66" r:id="rId66"/>
    <s:sheet name="FAIR VALUE MEASUREMENTS (Schedu" sheetId="67" r:id="rId67"/>
    <s:sheet name="FAIR VALUE MEASUREMENTS (Fair V" sheetId="68" r:id="rId68"/>
    <s:sheet name="EMPLOYEE BENEFITS (Contribution" sheetId="69" r:id="rId69"/>
    <s:sheet name="EMPLOYEE BENEFITS (Reconciliati" sheetId="70" r:id="rId70"/>
    <s:sheet name="EMPLOYEE BENEFITS (Fair Value M" sheetId="71" r:id="rId71"/>
    <s:sheet name="EMPLOYEE BENEFITS (Narrative) (" sheetId="72" r:id="rId72"/>
    <s:sheet name="RECLASSIFICATIONS OUT OF ACCU73" sheetId="73" r:id="rId73"/>
    <s:sheet name="RECLASSIFICATIONS OUT OF ACCU74" sheetId="74" r:id="rId74"/>
    <s:sheet name="RECOGNITION OF COMPENSATING T75" sheetId="75" r:id="rId75"/>
    <s:sheet name="CONCENTRATION OF CREDIT RISK (N" sheetId="76" r:id="rId76"/>
    <s:sheet name="QUARTERLY FINANCIAL DATA (Detai" sheetId="77" r:id="rId77"/>
  </s:sheets>
  <s:definedNames/>
  <s:calcPr calcId="124519" calcMode="auto" fullCalcOnLoad="1"/>
</s:workbook>
</file>

<file path=xl/sharedStrings.xml><?xml version="1.0" encoding="utf-8"?>
<sst xmlns="http://schemas.openxmlformats.org/spreadsheetml/2006/main" uniqueCount="679">
  <si>
    <t>Document and Entity Information - USD ($)</t>
  </si>
  <si>
    <t>12 Months Ended</t>
  </si>
  <si>
    <t>Dec. 31, 2015</t>
  </si>
  <si>
    <t>Feb. 22, 2016</t>
  </si>
  <si>
    <t>Jun. 30, 2015</t>
  </si>
  <si>
    <t>Document and Entity Information [Abstract]</t>
  </si>
  <si>
    <t>Entity Registrant Name</t>
  </si>
  <si>
    <t>Intrepid Potash, Inc.</t>
  </si>
  <si>
    <t>Entity Central Index Key</t>
  </si>
  <si>
    <t>Document Type</t>
  </si>
  <si>
    <t>10-K</t>
  </si>
  <si>
    <t>Document Period End Date</t>
  </si>
  <si>
    <t>Dec. 31,
		2015</t>
  </si>
  <si>
    <t>Amendment Flag</t>
  </si>
  <si>
    <t>false</t>
  </si>
  <si>
    <t>Current Fiscal Year End Date</t>
  </si>
  <si>
    <t>--12-31</t>
  </si>
  <si>
    <t>Entity Well-known Seasoned Issuer</t>
  </si>
  <si>
    <t>No</t>
  </si>
  <si>
    <t>Entity Voluntary Filers</t>
  </si>
  <si>
    <t>Entity Current Reporting Status</t>
  </si>
  <si>
    <t>Yes</t>
  </si>
  <si>
    <t>Entity Filer Category</t>
  </si>
  <si>
    <t>Large Accelerated Filer</t>
  </si>
  <si>
    <t>Entity Public Float</t>
  </si>
  <si>
    <t>Entity Common Stock, Shares Outstanding</t>
  </si>
  <si>
    <t>Document Fiscal Year Focus</t>
  </si>
  <si>
    <t>Document Fiscal Period Focus</t>
  </si>
  <si>
    <t>FY</t>
  </si>
  <si>
    <t>CONSOLIDATED BALANCE SHEETS - USD ($) $ in Thousands</t>
  </si>
  <si>
    <t>Dec. 31, 2014</t>
  </si>
  <si>
    <t>ASSETS</t>
  </si>
  <si>
    <t>Cash and cash equivalents</t>
  </si>
  <si>
    <t>Short-term investments</t>
  </si>
  <si>
    <t>Accounts receivable:</t>
  </si>
  <si>
    <t>Trade, net</t>
  </si>
  <si>
    <t>Other receivables, net</t>
  </si>
  <si>
    <t>Inventory, net</t>
  </si>
  <si>
    <t>Other current assets</t>
  </si>
  <si>
    <t>Total current assets</t>
  </si>
  <si>
    <t>Property, plant, equipment, and mineral properties, net</t>
  </si>
  <si>
    <t>Long-term parts inventory, net</t>
  </si>
  <si>
    <t>Long-term investments</t>
  </si>
  <si>
    <t>Other assets, net</t>
  </si>
  <si>
    <t>Non-current deferred tax asset, net</t>
  </si>
  <si>
    <t>Total Assets</t>
  </si>
  <si>
    <t>Accounts payable:</t>
  </si>
  <si>
    <t>Trade</t>
  </si>
  <si>
    <t>Related parties</t>
  </si>
  <si>
    <t>Accrued liabilities</t>
  </si>
  <si>
    <t>Accrued employee compensation and benefits</t>
  </si>
  <si>
    <t>Other current liabilities</t>
  </si>
  <si>
    <t>Total current liabilities</t>
  </si>
  <si>
    <t>Long-term debt</t>
  </si>
  <si>
    <t>Asset retirement obligation</t>
  </si>
  <si>
    <t>Other non-current liabilities</t>
  </si>
  <si>
    <t>Total Liabilities</t>
  </si>
  <si>
    <t>Commitments and Contingencies</t>
  </si>
  <si>
    <t xml:space="preserve"> </t>
  </si>
  <si>
    <t>Common stock, $0.001 par value; 100,000,000 shares authorized; and 75,702,700 and 75,536,740 shares outstanding at December 31, 2015, and 2014, respectively</t>
  </si>
  <si>
    <t>Additional paid-in capital</t>
  </si>
  <si>
    <t>Accumulated other comprehensive loss</t>
  </si>
  <si>
    <t>Retained earnings</t>
  </si>
  <si>
    <t>Total Stockholders' Equity</t>
  </si>
  <si>
    <t>Total Liabilities and Stockholders' Equity</t>
  </si>
  <si>
    <t>CONSOLIDATED BALANCE SHEETS (Parenthetical) - $ / shares</t>
  </si>
  <si>
    <t>Statement of Financial Position [Abstract]</t>
  </si>
  <si>
    <t>Common stock, par value (in dollars per share)</t>
  </si>
  <si>
    <t>Common stock, shares authorized</t>
  </si>
  <si>
    <t>Common stock, shares outstanding</t>
  </si>
  <si>
    <t>CONSOLIDATED STATEMENTS OF OPERATIONS - USD ($) $ in Thousands</t>
  </si>
  <si>
    <t>Dec. 31, 2013</t>
  </si>
  <si>
    <t>Income Statement [Abstract]</t>
  </si>
  <si>
    <t>Sales</t>
  </si>
  <si>
    <t>Less:</t>
  </si>
  <si>
    <t>Freight costs</t>
  </si>
  <si>
    <t>Warehousing and handling costs</t>
  </si>
  <si>
    <t>Cost of goods sold</t>
  </si>
  <si>
    <t>Lower of cost or market inventory adjustments</t>
  </si>
  <si>
    <t>Costs associated with abnormal production and other</t>
  </si>
  <si>
    <t>Gross (Deficit) Margin</t>
  </si>
  <si>
    <t>Selling and administrative</t>
  </si>
  <si>
    <t>Accretion of asset retirement obligation</t>
  </si>
  <si>
    <t>Restructuring expense</t>
  </si>
  <si>
    <t>Impairment of long-lived assets</t>
  </si>
  <si>
    <t>Other operating expense (income)</t>
  </si>
  <si>
    <t>Operating (Loss) Income</t>
  </si>
  <si>
    <t>Other Income (Expense)</t>
  </si>
  <si>
    <t>Interest expense, net</t>
  </si>
  <si>
    <t>Interest income</t>
  </si>
  <si>
    <t>Other income (expense)</t>
  </si>
  <si>
    <t>(Loss) Income Before Income Taxes</t>
  </si>
  <si>
    <t>Income Tax Expense</t>
  </si>
  <si>
    <t>Net (Loss) Income</t>
  </si>
  <si>
    <t>Weighted Average Shares Outstanding:</t>
  </si>
  <si>
    <t>Basic (in shares)</t>
  </si>
  <si>
    <t>Diluted (in shares)</t>
  </si>
  <si>
    <t>Earnings Per Share:</t>
  </si>
  <si>
    <t>Basic (in dollars per share)</t>
  </si>
  <si>
    <t>Diluted (in dollars per share)</t>
  </si>
  <si>
    <t>CONSOLIDATED STATEMENTS OF COMPREHENSIVE INCOME - USD ($) $ in Thousands</t>
  </si>
  <si>
    <t>Statement of Comprehensive Income [Abstract]</t>
  </si>
  <si>
    <t>Pension liability adjustment (net of tax effect of ($1,115))</t>
  </si>
  <si>
    <t>Unrealized (loss) gain on investments available for sale, (net of tax effect of $15, $13, and ($12), respectively)</t>
  </si>
  <si>
    <t>Other Comprehensive (Loss) Income</t>
  </si>
  <si>
    <t>Comprehensive (Loss) Income</t>
  </si>
  <si>
    <t>CONSOLIDATED STATEMENTS OF COMPREHENSIVE INCOME (Parentheticals) - USD ($) $ in Thousands</t>
  </si>
  <si>
    <t>Other Comprehensive Income (Loss), Pension and Other Postretirement Benefit Plans, Net Unamortized (Gain) Loss Arising During Period, Tax</t>
  </si>
  <si>
    <t>Other Comprehensive Income (Loss), Unrealized Holding Gain (Loss) on Securities Arising During Period, Tax</t>
  </si>
  <si>
    <t>CONSOLIDATED STATEMENT OF STOCKHOLDERS' EQUITY - USD ($) $ in Thousands</t>
  </si>
  <si>
    <t>Total</t>
  </si>
  <si>
    <t>Common Stock</t>
  </si>
  <si>
    <t>Additional Paid-in Capital</t>
  </si>
  <si>
    <t>Accumulated Other Comprehensive Loss</t>
  </si>
  <si>
    <t>Retained Earnings</t>
  </si>
  <si>
    <t>Balance (in shares) at Dec. 31, 2012</t>
  </si>
  <si>
    <t>Balance at Dec. 31, 2012</t>
  </si>
  <si>
    <t>Increase (Decrease) in Stockholders' Equity</t>
  </si>
  <si>
    <t>Pension liability adjustment</t>
  </si>
  <si>
    <t>Unrealized (loss) gain on investments available for sale</t>
  </si>
  <si>
    <t>Net (loss) income</t>
  </si>
  <si>
    <t>Stock-based compensation</t>
  </si>
  <si>
    <t>Adjustments to Additional Paid in Capital, Income Tax Deficiency from Share-based Compensation</t>
  </si>
  <si>
    <t>Stock-based compensation (in shares)</t>
  </si>
  <si>
    <t>Vesting of restricted common stock, net of restricted common stock used to fund employee income tax withholding due upon vesting</t>
  </si>
  <si>
    <t>Vesting of restricted common stock, net of restricted common stock used to fund employee income tax withholding due upon vesting (in shares)</t>
  </si>
  <si>
    <t>Balance (in shares) at Dec. 31, 2013</t>
  </si>
  <si>
    <t>Balance at Dec. 31, 2013</t>
  </si>
  <si>
    <t>Balance (in shares) at Dec. 31, 2014</t>
  </si>
  <si>
    <t>Balance at Dec. 31, 2014</t>
  </si>
  <si>
    <t>Balance (in shares) at Dec. 31, 2015</t>
  </si>
  <si>
    <t>Balance at Dec. 31, 2015</t>
  </si>
  <si>
    <t>CONSOLIDATED STATEMENT OF STOCKHOLDERS' EQUITY (Parentheticals) - $ / shares</t>
  </si>
  <si>
    <t>Statement of Stockholders' Equity [Abstract]</t>
  </si>
  <si>
    <t>Common Stock, Dividends, Per Share, Declared</t>
  </si>
  <si>
    <t>CONSOLIDATED STATEMENTS OF CASH FLOWS - USD ($) $ in Thousands</t>
  </si>
  <si>
    <t>Reconciliation of net income to net cash provided by operating activities:</t>
  </si>
  <si>
    <t>Deferred income taxes</t>
  </si>
  <si>
    <t>Items not affecting cash:</t>
  </si>
  <si>
    <t>Depreciation, depletion, and accretion</t>
  </si>
  <si>
    <t>Loss on settlement of pension liabilities</t>
  </si>
  <si>
    <t>Loss on Disposition of Assets</t>
  </si>
  <si>
    <t>Other</t>
  </si>
  <si>
    <t>Changes in operating assets and liabilities:</t>
  </si>
  <si>
    <t>Trade accounts receivable, net</t>
  </si>
  <si>
    <t>Refundable income taxes</t>
  </si>
  <si>
    <t>Accounts payable, accrued liabilities and accrued employee compensation and benefits</t>
  </si>
  <si>
    <t>Other liabilities</t>
  </si>
  <si>
    <t>Net cash provided by operating activities</t>
  </si>
  <si>
    <t>Cash Flows from Investing Activities:</t>
  </si>
  <si>
    <t>Additions to property, plant, equipment, and mineral properties</t>
  </si>
  <si>
    <t>Proceeds from sale of property, plant, equipment, and mineral properties</t>
  </si>
  <si>
    <t>Purchases of investments</t>
  </si>
  <si>
    <t>Proceeds from investments</t>
  </si>
  <si>
    <t>Net cash used in investing activities</t>
  </si>
  <si>
    <t>Cash Flows from Financing Activities:</t>
  </si>
  <si>
    <t>Proceeds from long-term debt</t>
  </si>
  <si>
    <t>Debt issuance costs</t>
  </si>
  <si>
    <t>Employee tax withholding paid for restricted stock upon vesting</t>
  </si>
  <si>
    <t>Net cash (used in) provided by financing activities</t>
  </si>
  <si>
    <t>Net Change in Cash and Cash Equivalents</t>
  </si>
  <si>
    <t>Cash and Cash Equivalents, beginning of period</t>
  </si>
  <si>
    <t>Cash and Cash Equivalents, end of period</t>
  </si>
  <si>
    <t>Supplemental disclosure of cash flow information</t>
  </si>
  <si>
    <t>Income taxes</t>
  </si>
  <si>
    <t>Interest, net of $0.2 million, $0.4 million, and $2.6 million, of capitalized interest, including settlements on derivatives</t>
  </si>
  <si>
    <t>Accrued purchases for property, plant, equipment, mineral properties, and development costs</t>
  </si>
  <si>
    <t>COMPANY BACKGROUND</t>
  </si>
  <si>
    <t>Dec. 31, 2015Reporting_Segments</t>
  </si>
  <si>
    <t>Organization, Consolidation and Presentation of Financial Statements [Abstract]</t>
  </si>
  <si>
    <t>COMPANY BACKGROUND We are the only producer of muriate of potash (“potassium chloride” or “potash”) in the United States and one of two producers of langbeinite (“sulfate of potash magnesia”), which we market and sell as Trio ® . We sell potash and Trio ® primarily into the agricultural market as a fertilizer. We also sell these products into the animal feed market as a nutritional supplement and sell potash into the industrial market as a component in drilling and fracturing fluids for oil and gas wells and other industrial inputs. In addition, we sell by-products including salt and magnesium chloride. We own three solution mining facilities and two conventional underground mining facilities that we utilize for producing potash. Our solution mining production comes from our HB mine near Carlsbad, New Mexico, a solution mine near Moab, Utah and a brine recovery mine in Wendover, Utah. Our conventional production comes from our underground West and East mines near Carlsbad, New Mexico. We also operate the North compaction facility near Carlsbad, New Mexico, which services the West and HB mines. Trio ® production comes from underground conventional mining of a mixed ore body that contains both potash and langbeinite, which is mined and processed at the East facility near Carlsbad, New Mexico. We are in the process of transitioning our East facility to a Trio ® -only production facility and expect this transition to be completed in mid-2016. We manage sales and marketing operations centrally. This allows us to evaluate the product needs of our customers and then centrally determine which of our production facilities to use to fill customers’ orders in a manner designed to realize the highest average net realized sales price per ton. We calculate average net realized sales price per ton by deducting freight costs from gross revenues and then by dividing this result by tons of product sold during the period. We also monitor product inventory levels and overall production costs centrally. We have one reporting segment being the extraction, production, and sale of potassium-related products. Our extraction and production operations are conducted entirely in the continental United States.</t>
  </si>
  <si>
    <t>Number of Reportable Segments</t>
  </si>
  <si>
    <t>RESTRUCTURING CHARGE - USD ($) $ in Thousands</t>
  </si>
  <si>
    <t>Restructuring and Related Activities [Abstract]</t>
  </si>
  <si>
    <t>Restructuring and Related Costs [Table Text Block]</t>
  </si>
  <si>
    <t>RESTRUCTURING EXPENSE In January 2014, in response to declining potash prices and completion of our major capital projects, we undertook a number of cost saving actions that were intended to better align our cost structure with the business environment. These initiatives included the elimination of approximately 7% of the workforce, reduction in the use of outside professionals, and cutbacks in other general and administrative areas. For the year ended December 31, 2014, we recognized a restructuring expense of $1.8 million , which is comprised primarily of severance-related payments.</t>
  </si>
  <si>
    <t>Restructuring charge, percentage of eliminated positions</t>
  </si>
  <si>
    <t>7.00%</t>
  </si>
  <si>
    <t>Restructuring charge</t>
  </si>
  <si>
    <t>SUMMARY OF SIGNIFICANT ACCOUNTING POLICIES</t>
  </si>
  <si>
    <t>Accounting Policies [Abstract]</t>
  </si>
  <si>
    <t>SUMMARY OF SIGNIFICANT ACCOUNTING POLICIES Basis of Presentation -Our consolidated financial statements include our accounts and those of our wholly owned subsidiaries. All intercompany balances and transactions have been eliminated in consolidation. We are currently in compliance with the covenants under our debt agreements; however, if current market conditions continue, we anticipate that our EBITDA levels will not be sufficient for us to maintain compliance with these financial covenants through 2016. As a result, we are proactively working with our lenders and evaluating options for maintaining compliance, which include requesting covenant amendments, waivers or forbearances, and could include a possible reduction of our debt level, including the payment of prepayment penalties. Our failure to comply with these covenants would be an event of default that, if not waived, could result in the acceleration of all outstanding indebtedness, including the acceleration of our senior notes and any amounts outstanding under our credit facility. In addition, the amount available under our credit facility would be reduced to zero. If the lenders were to make such a demand for repayment, we would be unable to pay the obligations as we do not have existing facilities or sufficient cash on hand to satisfy these obligations. Due to this material uncertainty, there is substantial doubt about our ability to continue as a going concern. While we will continue to work with our existing lenders, there can be no assurance that we will be successful. The accompanying consolidated financial statements have been prepared on a going concern basis, which contemplates the realization of assets and satisfaction of liabilities in the ordinary course of business. The consolidated financial statements do not include any adjustments relating to the recoverability and classification of recorded assets or the amounts and classification of liabilities that might be necessary should we be unable to continue as a going concern. Use of Estimates —The preparation of financial statements requires management to make estimates and assumptions that affect the reported amounts of assets and liabilities, the disclosure of contingent assets and liabilities as of the date of the financial statements, and the reported amounts of revenues and expenses during the reporting period. We base our estimates on historical experience and on various other assumptions that are believed to be reasonable under the circumstances. Accordingly, actual results may differ significantly from these estimates under different assumptions or conditions. Significant estimates include, but are not limited to, those for proven and probable mineral reserves, the related present value of estimated future net cash flows, useful lives of plant assets, asset retirement obligations, normal inventory production levels, inventory valuations, the valuation of equity awards, the valuation of receivables, estimated future net cash flows used in long-lived assets impairment analysis, the related valuation of our long-lived assets, valuation of our deferred tax assets and estimated blended income tax rates utilized in the current and deferred income tax calculations. There are numerous uncertainties inherent in estimating quantities of proven and probable reserves, projecting future rates of production, and the timing of development expenditures. Future mineral prices may vary significantly from the prices in effect at the time the estimates are made, as may estimates of future operating costs. The estimate of proven and probable mineral reserves, the related present value of estimated future cash flows, and useful lives of plant assets can affect various other items including depletion, the net carrying value of our mineral properties, the useful lives of related property, plant, and equipment, depreciation expense, and estimates associated with recoverability of long-lived assets and asset retirement obligations. Specific to income tax items, we experience fluctuations in the valuation of the deferred tax assets and liabilities due to changing state income tax rates and the blend of state tax rates. Revenue Recognition —Revenue is recognized when evidence of an arrangement exists, risks and rewards of ownership have been transferred to customers, which is generally when title passes, the selling price is fixed and determinable, and collection is reasonably assured. Title passes at the designated shipping point for the majority of sales, but, in a few cases, title passes at the delivery destination. The shipping point may be the plant, a distribution warehouse, a customer warehouse, or a port. Title passes for some international shipments upon payment by the purchaser; however, revenue is not recognized for these transactions until shipment because the risks and rewards of ownership have not transferred pursuant to a contractual arrangement. Prices are generally set at the time of, or prior to, shipment. In cases where the final price is determined after shipment and agreed to with our customer, revenue is recognized when the final sales price is fixed and determinable and the other revenue recognition criteria have been met. Sales are reported on a gross basis. We quote prices to customers both on a delivered basis and on the basis of pick-up at our plants and warehouses. When a sale occurs on a delivered basis, we incur and, in turn, bill the customer and record as gross revenue the product sales value, freight, packaging, and certain other distribution costs. Many customers, however, arrange and pay for these costs directly and, in these situations, only the product sales are included in gross revenues. By-Product Credits —When by-product inventories are sold, we record the sale of by-products as a credit to cost of goods sold. Inventory and Long-Term Parts Inventory —Inventory consists of product and by-product stocks that are ready for sale; mined ore; potash in evaporation ponds, which is considered work-in-process; and parts and supplies inventory. Product and by-product inventory cost is determined using the lower of weighted average cost or estimated net realizable value and includes direct costs, maintenance, operational overhead, depreciation, depletion, and equipment lease costs applicable to the production process. Direct costs, maintenance, and operational overhead include labor and associated benefits. We evaluate or production levels and costs to determine if any should be deemed abnormal and therefore excluded from inventory costs and expensed directly during the applicable period. The assessment of normal production levels is judgmental and unique to each period. We model normal production levels and evaluate historical ranges of production by operating plant in assessing what is deemed to be normal. Parts inventory, including critical spares, that is not expected to be used within a period of one year is classified as non-current. Parts and supply inventory cost is determined using the lower of average acquisition cost or estimated replacement cost. Detailed reviews are performed related to the net realizable value of parts inventory, giving consideration to quality, slow-moving items, obsolescence, excessive levels, and other factors. Parts inventories that have not turned over in more than a year, excluding parts classified as critical spares, are reviewed for obsolescence and, if deemed appropriate, are included in the determination of an allowance for obsolescence. Property, Plant, Equipment, Mineral Properties and Development Costs —Property, plant, and equipment are stated at historical cost. Expenditures for property, plant, and equipment relating to new assets or improvements are capitalized, provided the expenditure extends the useful life of an asset or extends the asset’s functionality. Property, plant, and equipment are depreciated under the straight-line method using estimated useful lives. The estimated useful lives of property, plant, and equipment are evaluated periodically as changes in estimates occur. No depreciation is taken on assets classified as construction in progress until the asset is placed into service. Gains and losses are recorded upon retirement, sale, or disposal of assets. Maintenance and repair costs are recognized as period costs when incurred. Capitalized interest, to the extent of debt outstanding, is calculated and capitalized on assets that are being constructed, drilled, or built or that are otherwise classified as construction in progress. Mineral properties and development costs, which are referred to collectively as mineral properties, include acquisition costs, the cost of drilling production wells, and the cost of other development work, all of which are capitalized. Depletion of mineral properties is calculated using the units-of-production method over the estimated life of the relevant ore body. The lives of reserves used for accounting purposes are shorter than current reserve life determinations due to uncertainties inherent in long-term estimates. These reserve life estimates have been prepared by us and reviewed and independently determined by mine consultants. Tons of potash and langbeinite in the proven and probable reserves are expressed in terms of expected finished tons of product to be realized, net of estimated losses. Market price fluctuations of potash or Trio ® , as well as increased production costs or reduced recovery rates, could render proven and probable reserves containing relatively lower grades of mineralization uneconomic to exploit and might result in a reduction of reserves. In addition, the provisions of our mineral leases, including royalty provisions, are subject to periodic readjustment by the state and federal government, which could affect the economics of our reserve estimates. Significant changes in the estimated reserves could have a material impact on our results of operations and financial position. Recoverability of Long-Lived Assets —We evaluate our long-lived assets for impairment when events or changes in circumstances indicate that the related carrying amount may not be recoverable. An impairment is considered to exist if an asset group's total estimated net future cash flows on an undiscounted basis are less than the carrying amount of the related asset. An impairment loss is measured and recorded based on the excess of the carrying amount of long-lived assets over its estimated fair value. Changes in significant assumptions underlying future cash flow estimates or fair values of asset groups may have a material effect on our financial position and results of operations. Sales price is a significant element of any cash flow estimate, particularly for higher cost operations. Other assumptions we estimate include, among other things, the economic life of the asset, sales volume, inflation, raw materials costs, cost of capital, tax rates and capital spending. Factors we generally will consider important and which could trigger an impairment review of the carrying value of long-lived assets include the following: • significant underperformance relative to expected operating results or operating losses; • significant changes in the manner of use of assets or the strategy for our overall business; • the denial or delay of necessary permits or approvals that would affect the utilization of our tangible assets; • underutilization of our tangible assets; • discontinuance of certain products by us or our customers; • a decrease in estimated mineral reserves; and • significant negative industry or economic trends. Exploration Costs —Exploration costs include geological and geophysical work performed on areas that do not yet have proven and probable reserves declared. These costs are expensed as incurred. Asset Retirement Obligation —Reclamation costs are initially recorded as a liability associated with the asset to be reclaimed or abandoned, based on applicable inflation assumptions and discount rates. The accretion of this discounted liability is recognized as expense over the life of the related assets, and the liability is periodically adjusted to reflect changes in the estimates of either the timing or amount of the reclamation and abandonment costs. Planned Turnaround Maintenance —Each production operation typically shuts down periodically for planned maintenance activities. The costs of maintenance turnarounds at our facilities are considered part of production costs and are absorbed into inventory in the period incurred. Leases —Upon entering into leases, we evaluate whether leases are operating or capital leases. Operating lease expense is recognized as incurred. If lease payments change over the contractual term or involve contingent amounts, the total estimated cost over the term is recognized on a straight-line basis. Income Taxes —We are a subchapter C corporation and, therefore, are subject to U.S. federal and state income taxes. We recognize income taxes under the asset and liability method. Deferred tax assets and liabilities are recognized for the estimated future tax consequences attributable to differences between the financial statement carrying amounts of assets and liabilities and their respective tax bases. Deferred tax assets and liabilities are measured using the enacted tax rates expected to apply to taxable income in the periods in which the deferred tax liability or asset is expected to be settled or realized. We record a valuation allowance if it is deemed more likely than not that our deferred income tax assets will not be realized in full. These determinations are subject to ongoing assessment. Cash and Cash Equivalents —Cash and cash equivalents consist of cash and liquid investments with an original maturity of three months or less. Investments —Our short-term and long-term investments consist of certificates of deposit with various banking institutions, municipal tax-exempt and corporate taxable bonds, which have been classified as available-for-sale securities. Short-term investments on the consolidated balance sheets have remaining maturities to us of less than or equal to one year and investments classified as long-term on the consolidated balance sheets have remaining maturities to us of greater than one year. The available-for-sale securities are carried at fair value, with changes in fair value recognized through "Accumulated other comprehensive income" on the consolidated balance sheets. Fair value is assessed using a market‑based approach. Fair Value of Financial Instruments —Our financial instruments include cash and cash equivalents, short-term and long-term investments, restricted cash, accounts receivable, refundable income taxes, and accounts payable. These instruments are carried at cost, which approximates fair value due to the short-term maturities of the instruments. All available-for-sale investments are carried at fair value. Allowances for doubtful accounts are recorded against the accounts receivable balance to estimate net realizable value. The fair value of the long-term debt is estimated using discounted cash flow analysis based on current borrowing rates for debt with similar remaining maturities and ratings. Although there are no amounts currently outstanding under our unsecured credit facility, any borrowings that become outstanding would bear interest at a floating rate and therefore be recorded at their estimated fair value. Earnings per Share —Basic net income or loss per common share of stock is calculated by dividing net income or loss available to common stockholders by the weighted average basic common shares outstanding for the respective period. Diluted net income or loss per common share of stock is calculated by dividing net income or loss by the weighted average diluted common shares outstanding, which includes the effect of potentially dilutive securities. Potentially dilutive securities for the diluted earnings or loss per share calculation consist of awards of non-vested restricted shares of common stock, non-vested performance units, and non-qualified stock options. The dilutive effect of stock based compensation arrangements are computed using the treasury stock method. Following the lapse of the vesting period of restricted shares of common stock, the shares are considered issued and therefore are included in the number of issued and outstanding shares for purposes of these calculations. Stock‑Based Compensation —We account for stock-based compensation by recording expense using the fair value of the awards at the time of grant. We have recorded compensation expense associated with the issuance of non-vested restricted shares of common stock, non-vested performance units, and non-qualified stock options, all of which are subject to service conditions. The expense associated with such awards is recognized over the service period associated with each grant. Pronouncements Issued But Not Yet Adopted —In May 2014, the FASB issued Accounting Standards Update No. 2014-09, “Revenue from Contracts with Customers (Topic 606),” which requires revenue to be recognized based on the amount an entity is expected to be entitled to for promised goods or services provided to customers. The standard also requires expanded disclosures regarding contracts with customers. The guidance in this standard supersedes the revenue recognition requirements in Topic 605, "Revenue Recognition", and most industry-specific guidance. This guidance is effective for us beginning January 1, 2018, with retrospective application required, subject to certain practical expedients. We are currently evaluating the requirements of this standard, and have not yet determined the impact on our results of operations or financial position. In April 2015, the FASB issued Accounting Standards Update No. 2015-03, “Simplifying the Presentation of Debt Issuance Costs.” Under this standard we will present debt issuance costs in the balance sheet as a reduction from the related debt liability rather than as an asset. Amortization of these costs will continue to be reported as interest expense. This guidance is effective for us beginning January 1, 2016, but early adoption is allowed. Retrospective application is required. Upon adoption, the deferred financing costs associated with our long-term debt will be reclassified from “Other current assets” and “Other assets, net" to “Long-term debt.” In July 2015, the FASB issued Accounting Standards Update No. 2015-11, “Inventory (Topic 330): Simplifying the Measurement of Inventory.” An entity using an inventory method other than last-in, first-out or the retail inventory method should measure inventory at the lower of cost and net realizable value. The new guidance clarifies that net realizable value is the estimated selling prices in the ordinary course of business, less reasonably predictable costs of completion, disposal, and transportation and is effective for us beginning January 1, 2017. We do not expect the adoption of this guidance to have a material impact on our consolidated financial statements. Recently Adopted Accounting Standard —In November 2015, the FASB issued Accounting Standards Update No. 2015-17, “Income Taxes” which requires that deferred tax liabilities and assets be classified as noncurrent in a classified balance sheet. Prior to the issuance of the standard, deferred tax liabilities and assets were required to be separately classified into a current amount and a noncurrent amount in the balance sheet. The new accounting guidance represents a change in accounting principle and the standard is required to be adopted in annual periods beginning after December 15, 2016. Early adoption is permitted and we elected to early adopt this guidance as of December 31, 2015, and to apply the guidance retrospectively to all periods presented. Accordingly, we reclassified the December 31, 2014, amount of $ 3.4 million of deferred tax assets from current to noncurrent.</t>
  </si>
  <si>
    <t>EARNINGS PER SHARE</t>
  </si>
  <si>
    <t>Earnings Per Share [Abstract]</t>
  </si>
  <si>
    <t>EARNINGS PER SHARE Potentially dilutive securities, including non-vested restricted common stock, stock options, and performance units, are excluded from the diluted weighted average shares outstanding computation in periods in which they have an anti-dilutive effect, such as when there is a net loss. The treasury stock method is used to measure the dilutive impact of non-vested restricted common stock, stock options outstanding, and performance units. The following table shows the shares that have an anti-dilutive effect and are excluded from the diluted weighted average shares outstanding computations: Year Ended December 31, 2015 2014 2013 Anti-dilutive effect of non-vested restricted common stock 468,737 — 142,968 Anti-dilutive effect of stock options outstanding 294,318 331,571 317,433 Anti-dilutive effect of performance units 167,443 — — The following table sets forth the calculation of basic and diluted earnings per share (in thousands, except per share amounts): Year Ended December 31, 2015 2014 2013 Net (loss) income $ (524,776 ) $ 9,761 $ 22,275 Basic weighted average common shares outstanding 75,669 75,505 75,379 Add: Dilutive effect of non-vested restricted common stock — 115 21 Add: Dilutive effect of stock options outstanding — — 2 Add: Dilutive effect of non-vested performance units — 10 5 Diluted weighted average common shares outstanding 75,669 75,630 75,407 (Loss) Earnings per share: Basic $ (6.94 ) $ 0.13 $ 0.30 Diluted $ (6.94 ) $ 0.13 $ 0.30</t>
  </si>
  <si>
    <t>CASH, CASH EQUIVALENTS, AND INVESTMENTS</t>
  </si>
  <si>
    <t>Cash, Cash Equivalents, and Investments Disclosure [Abstract]</t>
  </si>
  <si>
    <t>CASH, CASH EQUIVALENTS, AND INVESTMENTS The following table summarizes the fair value of our cash and investments held in our portfolio, recorded as cash and cash equivalents or short-term or long-term investments as of December 31, 2015 , and 2014 (in thousands): December 31, 2015 2014 Cash $ 9,056 $ 16,506 Commercial paper and money market accounts 251 51,083 Total cash and cash equivalents $ 9,307 $ 67,589 Corporate bonds $ 49,518 $ 9,432 Certificates of deposit and time deposits 1,005 1,002 Total short-term investments $ 50,523 $ 10,434 Corporate bonds $ 3,799 $ 11,856 Total long-term investments $ 3,799 $ 11,856 Total cash, cash equivalents, and investments $ 63,629 $ 89,879 The following table summarizes the cost basis, unrealized gains and losses, and fair value of our available-for-sale investments held in our portfolio as of December 31, 2015 , and 2014 (in thousands): December 31, 2015 Unrealized Cost Basis Gain Loss Fair Value Corporate bonds $ 53,403 $ 6 $ (92 ) $ 53,317 Certificates of deposit and time deposits 1,005 — — 1,005 Total available-for-sale securities $ 54,408 $ 6 $ (92 ) $ 54,322 December 31, 2014 Unrealized Cost Basis Gain Loss Fair Value Corporate bonds $ 21,335 $ 1 $ (48 ) $ 21,288 Certificates of deposit and time deposits 1,002 — — 1,002 Total available-for-sale securities $ 22,337 $ 1 $ (48 ) $ 22,290 For the years ended December 31, 2015 , 2014 , and 2013, we recognized an immaterial amount of gross realized gains and losses on the sale of investments classified as available-for-sale.</t>
  </si>
  <si>
    <t>INVENTORY AND LONG-TERM PARTS INVENTORY</t>
  </si>
  <si>
    <t>Inventory Disclosure [Abstract]</t>
  </si>
  <si>
    <t>INVENTORY AND LONG-TERM PARTS INVENTORY The following summarizes our inventory, recorded at the lower of weighted average cost or estimated net realizable value as of December 31, 2015 , and 2014 , respectively (in thousands): December 31, 2015 2014 Finished goods product inventory $ 65,200 $ 44,137 In-process mineral inventory 19,769 19,584 Total product inventory 84,969 63,721 Current parts inventory, net 21,562 20,373 Total current inventory, net 106,531 84,094 Long-term parts inventory, net 17,344 16,366 Total inventory, net $ 123,875 $ 100,460 Parts inventories are shown net of any required allowances. During the years ended December 31, 2015 , 2014 , and 2013 , we recorded charges of approximately $31.8 million , $8.2 million , and $3.7 million , respectively, as a result of routine assessments of the lower of weighted average cost or estimated net realizable value on our finished goods product inventory. During the third quarter of 2015, we received an order issued by MSHA relating to maintenance issues and salt build-up in the ore hoisting shaft at our West mine. Upon issuance of the order, we suspended production at the West mine for 15 days while we took corrective actions to resolve the issues. As a result, potash production from our West mine was abnormally low during this period. In addition, although production resumed in mid-September, we continued to perform incremental maintenance on the ore hoisting shaft into the fourth quarter of 2015, during which time production at the West mine was temporarily suspended. Also during the second half of 2015, we temporarily suspended potash production at our East facility for a total of eleven days as we performed four separate Trio ® -only testing runs. As a result of the temporary suspensions of production, we determined that approximately $ 7.5 million and $ 2.9 million of production costs at our West and East facilities, respectively, would have been allocated to additional tons produced, assuming we had been operating at normal production rates. Accordingly, these costs were excluded from our inventory values and instead expensed in the period incurred as period production costs. We compare actual production relative to what we estimated could have been produced if we had not incurred the temporary production suspensions and lower operating rates in order to determine the abnormal cost adjustment.</t>
  </si>
  <si>
    <t>PROPERTY, PLANT, EQUIPMENT AND MINERAL PROPERTIES</t>
  </si>
  <si>
    <t>Property, Plant and Equipment [Abstract]</t>
  </si>
  <si>
    <t>PROPERTY, PLANT, EQUIPMENT AND MINERAL PROPERTIES “Property, plant, and equipment and mineral properties, net" were comprised of the following (in thousands): December 31, Range of useful lives (years) 2015 2014 Lower Limit Upper Limit Buildings and plant $ 81,208 $ 268,032 2 25 Machinery and equipment 209,920 529,358 1 25 Vehicles 4,747 13,799 3 7 Office equipment and improvements 12,001 19,260 2 20 Ponds and land improvements 55,951 73,933 1 25 Total depreciable assets 363,827 904,382 Accumulated depreciation $ (80,707 ) $ (271,294 ) Total depreciable assets, net $ 283,120 $ 633,088 Mineral properties and development costs 139,751 163,197 10 25 Accumulated depletion (17,254 ) (17,544 ) Total depletable assets, net 122,497 145,653 Land $ 719 $ 909 Construction in progress 13,140 5,600 Total property, plant, equipment, and mineral properties, net $ 419,476 $ 785,250 In the fourth quarter of 2015, due to the decline in potash prices, we recognized $324 million of impairment charges related to our East and West conventional mining facilities, and our North facility in New Mexico. Our estimated fair values were determined primarily using the market values in exchange method. As such, we have determined that the non-recurring fair value measurements of long-lived assets fall in Level 3 of the fair value hierarchy. We incurred the following expenses for depreciation, depletion, and accretion, including expenses capitalized into inventory, for the following periods (in thousands): Year Ended December 31, 2015 2014 2013 Depreciation $ 79,999 $ 74,534 $ 57,670 Depletion 5,981 4,403 2,134 Accretion 1,696 1,623 1,499 Total incurred $ 87,676 $ 80,560 $ 61,303 We recorded approximately $4.8 million of additional depreciation in 2015, as a result of the accelerated depreciation of assets that will be taken out of service as a result of the transitioning of our East facility to Trio ® -only. This accelerated depreciation increased our operating loss and our net loss by $4.8 million for the year ended December 31, 2015 and increased our basic and diluted loss per share by $0.07 .</t>
  </si>
  <si>
    <t>OTHER FINANCIAL STATEMENT DATA</t>
  </si>
  <si>
    <t>Table Text Block [Abstract]</t>
  </si>
  <si>
    <t>Other Financial Statement Data</t>
  </si>
  <si>
    <t>Other Financial Statement Data The following provides additional information concerning selected balance sheet accounts: December 31, 2015 2014 (in thousands) Final price deferred (1) $ 13,412 $ — Prepaid expenses 4,358 4,577 Other current assets $ 455 276 Total Other current assets $ 18,225 $ 4,853 (1) Final price deferred is product that has shipped to customers, but the price has not yet been agreed upon. This has not been included in inventory as it is not held for sale. Revenue has not been recognized as the amount is not fixed or determinable. December 31, 2015 2014 (in thousands) Customer deposits $ 3,710 $ — Accrued construction in progress 3,406 1,997 Accrued property taxes 1,560 2,642 Accrued utilities 717 2,207 Other accrued liabilities 6,036 5,637 Total Accrued liabilities $ 15,429 $ 12,483</t>
  </si>
  <si>
    <t>DEBT</t>
  </si>
  <si>
    <t>Debt Disclosure [Abstract]</t>
  </si>
  <si>
    <t xml:space="preserve"> DEBT Unsecured Credit Facility —We have an unsecured credit facility, led by U.S. Bank, as administrative agent, and Wells Fargo Bank, as syndication agent. In February 2016, we amended this unsecured credit facility to provide a revolving credit facility of up to $150 million . The actual amount available to us is limited by our leverage ratio, which may not exceed 3.5 to 1, and our fixed charge coverage ratio, which may not be below 1.3 to 1. As of December 31, 2015 , $133 million of the facility was available to us as a result of the operation of these ratios. We were in compliance with the covenants under the credit facility as of December 31, 2015. However, if current market conditions continue, we anticipate that our EBITDA levels will not be sufficient for us to maintain compliance with our financial covenants through 2016. As a result, we are proactively working with our lenders and evaluating options for maintaining compliance, which include covenant amendments, waivers, or forbearances and could include a possible reduction of our debt level, including the payment of prepayment penalties. Our failure to comply with these covenants would be an event of default that, if not waived, could result in the acceleration of all outstanding indebtedness, including the acceleration of our senior notes discussed below and any amounts outstanding under the credit facility. In addition, the amount available under the facility would be reduced to zero. The credit facility also has a covenant that requires us to provide to the lenders audited annual financial statements within 90 days of the end of each year. The audit report must not contain any going concern modification. As noted above, the audit report accompanying these financial statements contains a going concern modification, and therefore does not satisfy the credit facility covenant. If we are unable to provide an audit report without a going concern modification by March 31, 2016, or are unable to obtain a waiver of this covenant, our failure to comply with this covenant would result in an event of default that could result in the acceleration of all outstanding indebtedness, including the acceleration of our senior notes discussed below and any amounts outstanding under the credit facility. In January 2016, we entered into an amendment to modify the financial covenants under the credit facility. As amended, our financial covenant requirements are as follows: • Our maximum leverage ratio (calculated as the ratio of funded indebtedness to adjusted EBITDA (earnings before interest, income taxes, depreciation, amortization, and certain other expenses, as defined in the credit facility) for the prior four fiscal quarters) is 3.5 to 1, where funded indebtedness is calculated as total funded indebtedness minus cash and cash equivalent investments on hand up to a maximum of $75 million . • Our minimum fixed charge coverage ratio (calculated as the ratio of adjusted EBITDA for the prior four fiscal quarters, minus maintenance capital expenditures and cash paid for income taxes, to interest expense plus scheduled principal amortization of long-term funded indebtedness) is 1.3 to 1, where annual maintenance capital expenditures is set at $20 million . The facility is unsecured and is guaranteed by our material subsidiaries. The facility was amended in August 2015 to extend the maturity date by two years to August 2020. As of December 31, 2015 , and 2014 , there were no amounts outstanding under the facility. During 2014, we borrowed and repaid $17 million under the demand portion of the credit facility for near-term working capital needs. Unsecured Senior Notes —In April 2013, we issued $150 million aggregate principal amount of unsecured senior notes pursuant to a note purchase agreement. We received proceeds of $149.3 million , net of offering costs. The senior notes consist of the following series: • $60 million of 3.23% Senior Notes, Series A, due April 16, 2020 • $45 million of 4.13% Senior Notes, Series B, due April 14, 2023 • $45 million of 4.28% Senior Notes, Series C, due April 16, 2025 The senior notes are senior unsecured obligations and rank equally in right of payment with any of our other unsubordinated unsecured indebtedness. The obligations under the senior notes are unconditionally guaranteed by our material subsidiaries. In January 2016, we entered into an amendment to modify the financial covenants under the senior notes so that they are similar to the financial covenants under our credit facility, as described above. The amendment also provides that the interest rate for the senior notes will be increased by 0.25% during any time that our leverage ratio exceeds 2.25 to 1. As described above, these ratios and other restricted covenants under the senior notes could limit our ability to engage in activities that we believe are in our long-term best interests. We were in compliance with the covenants under the senior notes as of December 31, 2015. However, if current market conditions continue, we anticipate that our EBITDA levels will not be sufficient for us to maintain compliance with our financial covenants through 2016. As a result, we are proactively working with our lenders and evaluating options for maintaining compliance, which include requesting, covenant amendments, waivers, or forbearances and could include possible reduction of our debt levels (including the payment of prepayment penalties). Our failure to comply with these covenants under the senior notes would be an event of default that, if not waived, could result in the acceleration of all outstanding indebtedness (including any amounts outstanding under our credit facility described above). Interest is paid semiannually on April 16 and October 16 of each year. Interest expense is recorded net of any capitalized interest associated with investments in capital projects. We incurred gross interest expense for the years ended December 31, 2015 , 2014 , and 2013 of $6.6 million , $6.7 million , and $4.9 million , respectively. We capitalized $0.3 million , $0.5 million , and $3.4 million of interest during the years ended December 31, 2015 , 2014 , and 2013, respectively.</t>
  </si>
  <si>
    <t>ASSET RETIREMENT OBLIGATION</t>
  </si>
  <si>
    <t>Asset Retirement Obligation Disclosure [Abstract]</t>
  </si>
  <si>
    <t>ASSET RETIREMENT OBLIGATION We recognize an estimated liability for future costs associated with the abandonment and reclamation of our mining properties. A liability for the fair value of an asset retirement obligation and a corresponding increase to the carrying value of the related long-lived asset are recorded as the mining operations occur or the assets are acquired. Our asset retirement obligation is based on the estimated cost to abandon and reclaim the mining operations, the economic life of the properties, and federal and state regulatory requirements. The liability is discounted using credit adjusted risk-free rate estimates at the time the liability is incurred or when there are upward revisions to estimated costs. The credit adjusted risk-free rates used to discount our abandonment liabilities range from 6.9% to 8.5% . Revisions to the liability occur due to construction of new or expanded facilities, changes in estimated abandonment costs or economic lives, or if federal or state regulators enact new requirements regarding the abandonment or reclamation of mines. Following is a table of the changes to our asset retirement obligations for the following periods (in thousands): Year Ended December 31, 2015 2014 2013 Asset retirement obligation, at beginning of period $ 22,037 $ 21,047 $ 20,579 Liabilities settled (86 ) (125 ) (571 ) Liabilities incurred — 69 351 Changes in estimated obligations (696 ) (577 ) (811 ) Accretion of discount 1,696 1,623 1,499 Total asset retirement obligation, at end of period $ 22,951 $ 22,037 $ 21,047 The current portion of asset retirement obligations of $0 million and $1.6 million was included in "Other" current liabilities on the consolidated balance sheets as of December 31, 2015 , and 2014 , respectively. The undiscounted amount of asset retirement obligation is $58.4 million as of December 31, 2015 , of which we estimate approximately $6.6 million in payments may occur in the next five years.</t>
  </si>
  <si>
    <t>COMPENSATION PLANS</t>
  </si>
  <si>
    <t>Disclosure of Compensation Related Costs, Share-based Payments [Abstract]</t>
  </si>
  <si>
    <t>COMPENSATION PLANS Cash Bonus Plan —We have cash bonus plans that allow participants to receive varying percentages of their aggregate base salary. Any awards under the cash bonus plans are based on a variety of elements related to our performance in certain production, operational, financial, and other areas, as well as the participants’ individual performance. We accrue cash bonus expense related to the current year’s performance. We have suspended a majority of our cash bonus programs for 2016 as part of our cost saving initiatives. Equity Incentive Compensation Plan —Our Board of Directors and stockholders adopted a long-term incentive compensation plan called the Intrepid Potash, Inc. Equity Incentive Plan, as Amended and Restated (the "Plan"). We have issued common stock, restricted shares of common stock, performance units, and non-qualified stock option awards under the Plan. As of December 31, 2015 , the following awards were outstanding under the plan: 459,663 shares of non-vested restricted shares of common stock; non-vested performance units representing 5,297 shares of common stock; and options to purchase 241,961 shares of common stock. As of December 31, 2015 , approximately 3.0 million shares of common stock remained available for issuance under the Plan. Common Stock —On an annual basis, under the Plan, the Compensation Committee of the Board of Directors (the "Compensation Committee") has approved the award of shares of common stock to the non-employee members of the Board of Directors as compensation for service for the period ending on the date of our annual stockholders’ meeting for the following year. During the years ended December 31, 2015 , 2014 and 2013 , the Compensation Committee approved awards of 28,568 , 21,144 and 17,680 shares of common stock, respectively. These shares of common stock were granted without restrictions and vested immediately. Non-vested Restricted Shares of Common Stock —Under the Plan, grants of non-vested restricted shares of common stock have been awarded to executive officers, other key employees, and consultants. The awards contain service conditions associated with continued employment or service. The terms of the non-vested restricted shares of common stock provide voting and regular dividend rights to the holders of the awards. Upon vesting, the restrictions on the restricted shares of common stock lapse and the shares are considered issued and outstanding. In 2015, 2014, and 2013, the Compensation Committee has granted restricted shares of common stock under the Plan in the first quarter of each year to our executive management team and other selected employees as part of an annual equity award program. These awards vest ratably over three years . From time to time, the Compensation Committee grants restricted shares of common stock to newly hired or promoted employees or other employees or consultants who have achieved extraordinary personal performance objectives. These restricted shares of common stock generally vest over one - to four -year periods. In measuring compensation expense associated with the grant of non-vested restricted shares of common stock, we use the fair value of the award, determined as the closing stock price for our common stock on the grant date. Compensation expense is recorded monthly over the vesting period of the award. Total compensation expense related to the non-vested restricted shares of common stock awards was $3.4 million , $3.6 million and $3.5 million , for the years ended December 31, 2015 , 2014 , and 2013 , respectively. These amounts are net of estimated forfeiture adjustments. As of December 31, 2015 , there was $4.0 million of total remaining unrecognized compensation expense related to non-vested restricted shares of common stock that will be expensed through 2018. A summary of activity relating to our non-vested restricted shares of common stock for the year ended December 31, 2015 , is presented below. Weighted Average Shares Non-vested restricted shares of common stock, beginning of period 464,769 $ 16.49 Granted 237,256 $ 14.28 Vested (201,261 ) $ 17.76 Forfeited (41,101 ) $ 15.09 Non-vested restricted shares of common stock, end of period 459,663 Performance Units —In 2015, the Compensation Committee granted at-risk performance units under the Plan to a member of our executive team as part of their annual compensation package. The performance units vest in February 2018, and payout, if any, is based on market-based conditions relating to one-, two- and three-year performance periods beginning on the grant date. A total of 378,150 shares of common stock are available for future payout under these performance units, subject to continued employment through the vesting date. In 2013 and 2012, the Compensation Committee granted performance units under the Plan to certain members of our executive management team as part of the annual equity award program. The performance units vest ratably over three years and payout, if any, is based on operational- and market-based conditions relating to the year of grant. The time frames for meeting both the operational- and market-based conditions of the 2013 and 2012 grants have passed, and a total of 5,297 shares of common stock are available for future payout under these performance units, subject to continued employment of the individual grantees through the vesting dates. We recognized stock-based compensation expense related to all performance units of approximately $1.3 million , $0.2 million and $0.7 million for the years ended December 31, 2015 , 2014 and 2013 , respectively. Non-qualified Stock Options —From 2009 to 2011, the Compensation Committee issued non-qualified stock options under the Plan in the first quarter of each year to our executive management and other selected employees as part of our annual award program. These stock options generally vested ratably over three years. In measuring compensation expense for options, we estimated the fair value of the award on the grant dates using the Black‑Scholes option valuation model. Option valuation models require the input of highly subjective assumptions, including the expected volatility of the price of the underlying stock. For the years ended December 31, 2014 , and 2013 , we recognized stock-based compensation related to previously issued stock options of approximately $0.1 million and $0.6 million , respectively. As of December 31, 2014, all outstanding stock options were fully vested. Realized tax benefits from tax deductions for exercised options in excess of the deferred tax asset attributable to stock compensation for these options are recorded as “excess tax benefits” when the tax deductions occur. A summary of our stock option activity for the year ended December 31, 2015 , is as follows: Shares Weighted Average Exercise Price Aggregate Intrinsic Value (1) Weighted Average Remaining Contractual Life Outstanding non-qualified stock options, beginning of period 326,375 $26.19 Exercised — Forfeited (84,414 ) $27.19 Expired — Outstanding non-qualified stock options, end of period 241,961 $25.85 $— 3.5 Vested or expected to vest, end of period 241,961 $25.85 $— 3.5 Exercisable non-qualified stock options, end of period 241,961 $25.85 $— 3.5 (1) The intrinsic value of a stock option is the amount by which the market value exceeds the exercise price as of the end of the period presented.</t>
  </si>
  <si>
    <t>INCOME TAXES</t>
  </si>
  <si>
    <t>Income Tax Disclosure [Abstract]</t>
  </si>
  <si>
    <t>INCOME TAXES We utilize the asset and liability approach in accounting for income taxes. We recognize income taxes in each of the tax jurisdictions in which we are doing business. For each jurisdiction, we estimate the actual amount of income taxes currently payable or receivable, as well as deferred income tax assets and liabilities attributable to temporary differences between the financial statement carrying amounts of existing assets and liabilities and their respective tax bases. Deferred income tax assets and liabilities are measured using enacted tax rates expected to apply to taxable income in the years in which these temporary differences are expected to be recovered or settled. The effect on deferred tax assets and liabilities of a change in tax rates is recognized in income in the period that includes the enactment date. A summary of the provision for income taxes is as follows (in thousands): Year Ended December 31, 2015 2014 2013 Current portion of income tax expense (benefit): Federal $ — $ (1,108 ) $ (14,243 ) State (123 ) 37 (31 ) Deferred portion of income tax expense: Federal 116,128 2,858 25,050 State 33,968 (737 ) 5,042 Total income tax expense $ 149,973 $ 1,050 $ 15,818 As of December 31, 2015 , and 2014 , we had gross deferred tax assets of $300.6 million and $150.3 million , respectively. Included in deferred tax assets as of December 31, 2015, were approximately $112.3 million of federal net operating loss carry forwards which expire beginning in 2033, $1.9 million of federal research and development credits which begin to expire in 2031, and approximately $4.2 million in federal alternative minimum tax credits. Significant components of our deferred tax assets and liabilities were as follows (in thousands): December 31, 2015 2014 (in thousands) Deferred tax assets (liabilities): Property, plant, equipment and mineral properties, net $ 218,784 $ 91,236 Net operating loss carryforward 39,300 25,375 Other 18,705 14,698 Asset retirement obligation 10,233 9,730 Inventory 6,914 1,242 AMT credits 4,226 4,226 Equity compensation 3,416 3,035 Accrued employee compensation and benefits 731 2,634 Prepaid expenses (1,708 ) (1,827 ) Total deferred tax assets 300,601 150,349 Valuation allowance (300,601 ) (268 ) Deferred tax asset, net $ — $ 150,081 In assessing the need for a valuation allowance, we consider whether it is more likely than not that some portion or all of the deferred tax assets will not be realized. We evaluate our ability to realize the tax benefits associated with deferred tax assets by analyzing the relative impact of all the available positive and negative evidence regarding our forecasted taxable income using both historical and projected future operating results, the reversal of existing taxable temporary differences, taxable income in prior carry-back years, as permitted by regulation, and the availability of tax planning strategies. The ultimate realization of deferred tax assets is dependent upon the generation of certain types of future taxable income during the periods in which those temporary differences become deductible. In making this assessment, we consider the scheduled reversal of deferred tax liabilities, our ability to carry back the deferred tax asset, projected future taxable income, and tax planning strategies. As of December 31, 2015, we do not believe it is more likely than not that we will fully realize the benefit of the deferred tax assets. As such, we increased the valuation allowance by $300.3 million during 2015, which is reflected in income tax expense for the year ended December 31, 2015. Our deferred tax asset, net of the valuation allowance, at December 31, 2015 and 2014 is zero and $150.1 million , respectively. There are no items that require disclosure in accordance with the FASB guidance on accounting for uncertainty in income taxes. A summary of our valuation allowance activity is as follows (in thousands): Year Ended December 31, 2015 2014 Valuation allowance, at beginning of period $ 268 $ 1,966 Charged to costs and expenses 300,333 — Deductions — (1,698 ) Valuation allowance, at end of period $ 300,601 $ 268 The estimated statutory income tax rates that are applied to our current and deferred income tax calculations are impacted most significantly by the tax jurisdictions in which we are doing business. Changing business conditions for normal business transactions and operations, as well as changes to state tax rates and apportionment laws, potentially alter the apportionment of income among the states for income tax purposes. These changes to apportionment laws result in changes in the calculation of our current and deferred income taxes, including the valuation of our deferred tax assets and liabilities. The effects of any such changes are recorded in the period of the adjustment. Such adjustments can increase or decrease the net deferred tax asset on the balance sheet and impact the corresponding deferred tax benefit or deferred tax expense on the statement of operations. A decrease of our state tax rate decreases the value of its deferred tax asset, resulting in additional deferred tax expense being recorded in the income statement. Conversely, an increase in our state income tax rate would increase the value of the deferred tax asset, resulting in an increase in our deferred tax benefit. Because of the magnitude of the temporary differences between our book and tax basis in the assets, relatively small changes in the state tax rate may have a pronounced impact on the value of our net deferred tax asset. Income tax expense differs from the amount that would be provided by applying the statutory U.S. federal income tax rate to income before income taxes. The difference is due to the impacts of percentage depletion, the effect of state income taxes, the estimated effect of the domestic production activities deduction, and other permanent differences between the financial statement carrying amounts of assets and liabilities and their respective tax bases. A reconciliation of the statutory rate to the effective rate is as follows (in thousands, except percentages): Year Ended December 31, 2015 2014 2013 Federal taxes at statutory rate $ (131,181 ) $ 3,784 $ 13,333 Add: State taxes, net of federal benefit (18,639 ) 230 3,322 Domestic production activities deduction — — 1,265 Change in valuation allowance 300,333 (1,698 ) 1,841 Research and development credits — — (1,560 ) Change in state tax rate — 740 (948 ) Percentage depletion (1,285 ) (1,922 ) (1,841 ) Other 745 (84 ) 406 Net expense as calculated $ 149,973 $ 1,050 $ 15,818 Effective tax rate (40.0 )% 9.7 % 41.5 % During the year ended December 31, 2015, our effective tax rate was impacted by the increase in our valuation allowance of $300.3 million , as discussed above. During the year ended December 31, 2014, our effective tax rate benefited from a discrete adjustment related to the reversal of a $1.7 million valuation allowance related to our New Mexico net operating loss carry forwards, those carry forwards became fully realizable based on legislation passed by the State of New Mexico during the first quarter of 2014. Further, we benefited from a discrete adjustment related to the calculation of the benefit of the net operating loss carry back generated in 2013. The impact on our effective tax rate during 2014 of these discrete adjustments is more pronounced given the level of income before income taxes. As of December 31, 2013, our estimate of our blended state tax rate increased, resulting in an increase of the value of the deferred tax asset by a net $0.9 million to reflect changes in business conditions in concert with changes in apportionment rules of the states in which we operate, and a decrease in the state tax rate for the state of New Mexico.</t>
  </si>
  <si>
    <t>COMMITMENTS AND CONTINGENCIES</t>
  </si>
  <si>
    <t>Commitments and Contingencies Disclosure [Abstract]</t>
  </si>
  <si>
    <t>COMMITMENTS AND CONTINGENCIES Reclamation Deposits and Surety Bonds —As of December 31, 2015 , and 2014 , we had $18.7 million and $17.3 million , respectively, of security placed principally with the State of Utah and the Bureau of Land Management for eventual reclamation of its various facilities. Of this total requirement, as of December 31, 2015 , and 2014 , $0.5 million and $0.5 million consisted of long-term restricted cash deposits reflected in “Other” long-term assets on the balance sheet, and $18.3 million and $16.8 million , respectively, was secured by surety bonds issued by an insurer. The surety bonds are held in place by an annual fee paid to the issuer. We may be required to post additional security to fund future reclamation obligations as reclamation plans are updated or as governmental entities change requirements. New Mexico Employment Credits —Beginning in 2011, based on an approval and payment of an application with the State of New Mexico, we began recording an estimate of refundable employment-related credits for qualified wages paid in New Mexico, known as the New Mexico High Wage Jobs Credit. The estimated recoverable value of these credits has been, and continues to be, reflected as a reduction to production costs and amounts yet to be collected are recorded in “Other receivables” in the consolidated balance sheets in the same period in which the credit is earned. In the third quarter of 2013, the New Mexico Taxation and Revenue Department denied our application to receive the New Mexico High Wage Jobs Credit for certain prior years' filings. Considering the uncertainty associated with collection of these credits, we recorded an additional allowance of approximately $2.8 million in the third quarter of 2013, for credits relating to the denied periods in order to reflect the denial of the claimed credits. In March 2014, as a result of its continuing efforts to collect these credits, we received notification from the New Mexico Taxation and Revenue Department that $5.9 million of credits previously denied were approved. Accordingly, during the first quarter of 2014, we reversed $2.9 million of the previously established allowance to reflect the collectability of these credits. In the fourth quarter of 2014, we received notice that additional claims previously denied had also been approved. Accordingly, during the fourth quarter 2014, we reduced our previously established allowance by $1.2 million to reflect the collectability of these claims. These credits are typically considered in our product inventory calculations as they relate to the labor associated with operations. As the inventory associated with the periods during which the credits were originally earned has since been sold, we recorded the reversal of the allowance as "Other (income) expense" in the consolidated statement of operations for the year ended December 31, 2014. The classification of this item is consistent with the manner in which the initial allowance was recorded in 2013. As of December 31, 2015, we had a receivable of $0.1 million , net of an allowance of $0.4 million , associated with the New Mexico High Wage Jobs Credits and intend to continue to vigorously pursue recovery of all unpaid credits. Legal — We are subject to litigation. We have determined that there are no material claims outstanding as of December 31, 2015 . We have established a legal accrual for loss contingencies that are considered probable and reasonably estimable. Future Operating Lease Commitments —We have certain operating leases for land, mining and other operating equipment, an airplane, offices, and railcars, with original terms ranging up to 20 years. The annual minimum lease payments for the next five years and thereafter are presented below. Years Ending December 31, (In thousands) 2016 $ 3,909 2017 3,110 2018 2,496 2019 671 2020 397 Thereafter 290 Total $ 10,873 Rental and lease expenses follow for the indicated periods (in thousands): For the year ended December 31, 2015 $ 7,216 For the year ended December 31, 2014 $ 6,979 For the year ended December 31, 2013 $ 4,428 In December 2015, a snowstorm caused damage to a portion of one of our warehouses in New Mexico and product stored in the warehouse. These damages, as well as alternative handling and storage costs, are expected to be covered by our insurance policies at replacement value, less a $1 million deductible. We have submitted an insurance claim of $2.2 million and are awaiting our carriers response. During the fourth quarter 2015, we recognized $2.5 million of losses related to this snowstorm, and those losses are reflected in “Other operating expense” in the accompanying consolidated statement of operations. We will recognize in income the portion of the proceeds from the insurance claim related to product losses if the claim is approved.</t>
  </si>
  <si>
    <t>FAIR VALUE MEASUREMENTS</t>
  </si>
  <si>
    <t>Fair Value Disclosures [Abstract]</t>
  </si>
  <si>
    <t>FAIR VALUE MEASUREMENTS We apply the provisions of the FASB’s Accounting Standards Codification™ (“ASC”) Topic 820, Fair Value Measurements and Disclosures, for all financial assets and liabilities measured at fair value on a recurring basis. The topic establishes a framework for measuring fair value and requires disclosures about fair value measurements. ASC Topic 820 defines fair value as the price that would be received to sell an asset or paid to transfer a liability (an exit price) in an orderly transaction between market participants at the measurement date. The topic establishes market or observable inputs as the preferred sources of values, followed by assumptions based on hypothetical transactions in the absence of market inputs. The topic also establishes a hierarchy for grouping these assets and liabilities based on the significance level of the following inputs, as follows: • Level 1—Quoted prices in active markets for identical assets and liabilities. • Level 2—Quoted prices in active markets for similar assets and liabilities, quoted prices for identical or similar instruments in markets that are not active, and model‑derived valuations whose inputs are observable or whose significant value drivers are observable. • Level 3—Significant inputs to the valuation model are unobservable. The following is a listing of our assets and liabilities required to be measured at fair value on a recurring basis and where they are classified within the hierarchy as of December 31, 2015 and 2014. (in thousands): Fair Value at Reporting Date Using December 31, 2015 Quoted Prices in Active Markets for Identical Assets or Liabilities Significant Observable Inputs Significant Unobservable Inputs Investments Corporate bonds $ 53,317 $ — $ 53,317 $ — Fair Value at Reporting Date Using December 31, 2014 Quoted Prices in Active Markets for Identical Assets or Liabilities Significant Observable Inputs Significant Unobservable Inputs Investments Corporate bonds $ 21,288 $ — $ 21,288 $ — Financial assets or liabilities are categorized within the hierarchy based upon the lowest level of input that is significant to the fair value measurement. Below is a general description of our valuation methodologies for financial assets and liabilities, which are measured at fair value and are included in the accompanying consolidated balance sheets. Our available for sale investments consist of corporate bonds and certain certificate of deposits that are valued using Level 2 inputs. Market pricing for these investments is obtained from an established financial markets data provider. The methods described above may result in a fair value estimate that may not be indicative of net realizable value or may not be reflective of future fair values and cash flows. While we believe that the valuation methods utilized are appropriate and consistent with the requirements of ASC Topic 820 and with other marketplace participants, we recognize that third parties may use different methodologies or assumptions to determine the fair value of certain financial instruments that could result in a different estimate of fair value at the reporting date. Financial Instruments —The carrying values and fair values of our financial instruments as of December 31, 2015 , and December 31, 2014 , are as follows (in thousands): December 31, 2015 December 31, 2014 Carrying Value Fair Value Carrying Value Fair Value Long-term debt $ 150,000 $ 141,000 $ 150,000 $ 138,000 For cash and cash equivalents, certificate of deposit investments, accounts receivable, refundable income taxes, and accounts payable, the carrying amount approximates fair value because of the short-term maturity of those instruments. The estimated fair value of the long-term debt is estimated using a discounted cash flow analysis based on current borrowing rates for debt with similar remaining maturities and ratings (a Level 2 input) and is designed to approximate the amount at which the instruments could be exchanged in an arm's length transaction between knowledgeable willing parties.</t>
  </si>
  <si>
    <t>EMPLOYEE BENEFITS</t>
  </si>
  <si>
    <t>Compensation and Retirement Disclosure [Abstract]</t>
  </si>
  <si>
    <t>EMPLOYEE BENEFITS 401(k) Plan We maintain a savings plan qualified under Internal Revenue Code Sections 401(a) and 401(k). The 401(k) Plan is available to all eligible employees of all of the consolidated entities. Employees may contribute amounts as allowed by the U.S. Internal Revenue Service ("IRS") to the 401(k) Plan (subject to certain restrictions) in before-tax contributions. In the past, we have matched employee contributions on a dollar-for-dollar basis up to a maximum of 5% of the employee’s base compensation. In January 2016, we elected to indefinitely suspend matching employee contributions to the 401(k) Plan. Our contributions to the 401(k) Plan in the following periods were (in thousands): Contributions For the year ended December 31, 2015 $ 2,277 For the year ended December 31, 2014 $ 2,270 For the year ended December 31, 2013 $ 2,323 Defined Benefit Pension Plan In accordance with the terms of the Moab Purchase Agreement associated with the purchase of the assets relating to its Moab facility in 2000, we and our predecessor established the Moab Salt, L.L.C. Employees' Pension Plan ("Pension Plan"). In February 2002, we froze the benefits to be paid under the Pension Plan. In December 2011, we adopted resolutions to terminate the Pension Plan. After receiving the necessary regulatory approvals, plan amendments, and participant settlement elections, we funded $2.0 million to settle all Pension Plan liabilities in April 2013. Upon funding, we were released from any further obligations under the Pension Plan. Accordingly, we recorded the additional expense of approximately $1.9 million to reflect the termination of the Pension Plan in the year ended December 31, 2013. This amount is recorded as "Other income (expense)" in the consolidated statement of operations and represents the difference between the final amount funded and the sum of the recorded pension liability and the unrecognized actuarial loss included in accumulated other comprehensive income. The following table (in thousands, except percentages) provides a reconciliation of the changes in the Pension Plan’s benefit obligations and fair value of assets for the year ended December 31, 2013 , as measured on that date, and a statement of the funded status as of December 31, 2013 . Year Ended December 31 2013 Obligations and funded status at period end: Change in benefit obligation: Projected benefit obligation at beginning of period $ 5,486 Interest cost 28 Benefit payments (5,721 ) Actuarial losses 207 Plan amendments — Projected benefit obligation at end of period — Accumulated benefit obligation at end of period — Change in plan assets: Fair value of plan assets at beginning of period $ 3,702 Actual return on assets (net of expenses) (1 ) Employer contributions 2,020 Benefit payments (5,721 ) Fair value of plan assets at end of period — Unfunded status — Components of net periodic benefit cost: Interest cost $ 28 Expected return on assets — Amortization of prior service cost (5 ) Amortization of actuarial loss 100 Settlement loss 2,928 Net period benefit cost $ 3,051 Other comprehensive income $ — In 2013, we liquidated the investment positions and reinvested the proceeds in U.S. treasury bills or similar investments prior to settling all pension plan liabilities.</t>
  </si>
  <si>
    <t>RECLASSIFICATIONS OUT OF ACCUMULATED OTHER COMPREHENSIVE INCOME</t>
  </si>
  <si>
    <t>Text Block [Abstract]</t>
  </si>
  <si>
    <t>Reclassifications Out Of Accumulated Other Comprehensive Income</t>
  </si>
  <si>
    <t xml:space="preserve">RECLASSIFICATIONS OUT OF ACCUMULATED OTHER COMPREHENSIVE LOSS The components of "Accumulated other comprehensive loss," net of tax, as of December 31, 2015, were as follows (in thousands): Unrealized Gains and Losses on Available-for-Sale Securities Balance as of December 31, 2014 $ (28 ) Other comprehensive loss before reclassifications (29 ) Amounts reclassified from accumulated other comprehensive loss 5 Net current-period other comprehensive loss $ (24 ) Balance as of December 31, 2015 $ (52 ) The effects on net income of amounts reclassified from Accumulated other comprehensive loss for year ended December 31, 2015, were as follows (in thousands): Details about Accumulated Other Comprehensive Loss Components Amount Reclassified from Accumulated Other Comprehensive Loss Affected Line Item in the Consolidated Statement of Operations Unrealized losses on available-for-sale securities $ 8 Other income (expense) Total before tax 8 Tax benefit (3 ) Net of tax $ 5 </t>
  </si>
  <si>
    <t>Stock Options, Weighted Average Remaining Contractual Life</t>
  </si>
  <si>
    <t>Schedule of Accumulated Other Comprehensive Income (Loss) [Table Text Block]</t>
  </si>
  <si>
    <t xml:space="preserve">The components of "Accumulated other comprehensive loss," net of tax, as of December 31, 2015, were as follows (in thousands): Unrealized Gains and Losses on Available-for-Sale Securities Balance as of December 31, 2014 $ (28 ) Other comprehensive loss before reclassifications (29 ) Amounts reclassified from accumulated other comprehensive loss 5 Net current-period other comprehensive loss $ (24 ) Balance as of December 31, 2015 $ (52 ) </t>
  </si>
  <si>
    <t>RECOGNITION OF COMPENSATING TAX REFUND (Notes)</t>
  </si>
  <si>
    <t>Other Income and Expenses [Abstract]</t>
  </si>
  <si>
    <t>RECOGNITION OF COMPENSATING TAX REFUND</t>
  </si>
  <si>
    <t>RECOGNITION OF COMPENSATING TAX REFUND In the second quarter of 2013, we received a refund from the State of New Mexico related to a compensating tax refund submitted for the period from December 2008 to October 2011. This refund consists of items for which we made compensating tax payments on behalf of vendors, as well as compensating tax payments on construction-related and service items during a period when the law was deemed unconstitutional. Upon receipt of the refund, which removed uncertainty about the amount and collection of the refund, we recorded $1.7 million of income, which is reflected in "Other (expense) income" included in Operating income in the consolidated statements of operations for the year ended December 31, 2013.</t>
  </si>
  <si>
    <t>CONCENTRATION OF CREDIT RISK</t>
  </si>
  <si>
    <t>Risks and Uncertainties [Abstract]</t>
  </si>
  <si>
    <t xml:space="preserve"> CONCENTRATION OF CREDIT RISK Credit risk represents the loss that would be recognized at the reporting date if counterparties failed completely to perform as contracted. Concentrations of credit risk, whether on or off balance sheet, that arise from financial instruments exist for counterparties when they have similar economic characteristics that would cause their ability to meet contractual obligations to be similarly affected by changes in economic or other conditions. Our products are marketed for sale into three primary markets. These markets are the agricultural market as a fertilizer, the industrial market as a component in drilling fluids for oil and gas exploration, and the animal feed market as a nutrient. Credit risks associated with the collection of accounts receivable are primarily related to the impact of external factors on our customers. Our customers are distributors and end-users whose credit worthiness and ability to meet their payment obligations will be affected by factors in their industries and markets. Those factors include soil nutrient levels, crop prices, weather, the type of crops planted, changes in diets, growth in population, the amount of land under cultivation, fuel prices and consumption, oil and gas drilling and completion activity, the demand for biofuels, government policy, and the relative value of currencies. Our industrial sales are significantly influenced by oil and gas drilling activity. In 2015 and 2014, no customer accounted for more than 10% of our sales. In 2013 , one of our distributor customers accounted for approximately 11% , respectively. Because of the size of our company compared to the overall size of the North American market and the regional demands for our products, we believe that a decline in a specific customer's purchases would not have a material adverse long-term effect on our financial results. In each of the last three years ended December 31, 2015 , 2014 , and 2013 , approximately 97% of our sales were sold to customers located in the United States. We maintain cash accounts with several financial institutions. At times, the balances in the accounts may exceed the $250,000 balance insured by the Federal Deposit Insurance Corporation.</t>
  </si>
  <si>
    <t>QUARTERLY FINANCIAL DATA</t>
  </si>
  <si>
    <t>Quarterly Financial Data [Abstract]</t>
  </si>
  <si>
    <t>QUARTERLY FINANCIAL DATA (UNAUDITED)</t>
  </si>
  <si>
    <t>QUARTERLY FINANCIAL DATA (UNAUDITED) (in thousands, except per share amounts) Three Months Ended December 31, 2015 September 30, 2015 June 30, 2015 March 31, 2015 Sales $ 42,819 $ 53,692 $ 73,651 $ 117,021 Cost of Goods Sold $ 36,953 $ 42,151 $ 55,435 $ 83,282 Lower-of-cost-or market inventory adjustments $ 21,709 $ 4,427 $ 5,276 $ 360 Costs Associated with $ 3,495 $ 6,910 $ — $ — Gross (Deficit) Margin $ (28,459 ) $ (8,343 ) $ 2,605 $ 18,720 Impairment of long-lived assets $ 323,796 $ — $ — $ — Net (Loss) Income $ (518,259 ) $ (8,110 ) $ (4,937 ) $ 6,529 Earnings (Loss) Per Share, Basic $ (6.85 ) $ (0.11 ) $ (0.07 ) $ 0.09 Earnings (Loss) Per Share, Diluted $ (6.85 ) $ (0.11 ) $ (0.07 ) $ 0.09 Three Months Ended December 31, 2014 September 30, 2014 June 30, 2014 March 31, 2014 Sales $ 98,285 $ 102,280 $ 110,949 $ 98,875 Cost of Goods Sold $ 68,164 $ 77,794 $ 79,383 $ 78,573 Gross Margin $ 15,446 $ 6,888 $ 15,678 $ 3,992 Net Income (Loss) $ 5,791 $ (1,236 ) $ 5,562 $ (355 ) Earnings (Loss) Per Share, Basic $ 0.08 $ (0.02 ) $ 0.07 $ — Earnings (Loss) Per Share, Diluted $ 0.08 $ (0.02 ) $ 0.07 $ —</t>
  </si>
  <si>
    <t>SUMMARY OF SIGNIFICANT ACCOUNTING POLICIES (Policies) - USD ($) $ in Millions</t>
  </si>
  <si>
    <t>Principles of Consolidation</t>
  </si>
  <si>
    <t>Our consolidated financial statements include our accounts and those of our wholly owned subsidiaries. All intercompany balances and transactions have been eliminated in consolidation. We are currently in compliance with the covenants under our debt agreements; however, if current market conditions continue, we anticipate that our EBITDA levels will not be sufficient for us to maintain compliance with these financial covenants through 2016. As a result, we are proactively working with our lenders and evaluating options for maintaining compliance, which include requesting covenant amendments, waivers or forbearances, and could include a possible reduction of our debt level, including the payment of prepayment penalties. Our failure to comply with these covenants would be an event of default that, if not waived, could result in the acceleration of all outstanding indebtedness, including the acceleration of our senior notes and any amounts outstanding under our credit facility. In addition, the amount available under our credit facility would be reduced to zero. If the lenders were to make such a demand for repayment, we would be unable to pay the obligations as we do not have existing facilities or sufficient cash on hand to satisfy these obligations. Due to this material uncertainty, there is substantial doubt about our ability to continue as a going concern. While we will continue to work with our existing lenders, there can be no assurance that we will be successful. The accompanying consolidated financial statements have been prepared on a going concern basis, which contemplates the realization of assets and satisfaction of liabilities in the ordinary course of business. The consolidated financial statements do not include any adjustments relating to the recoverability and classification of recorded assets or the amounts and classification of liabilities that might be necessary should we be unable to continue as a going concern.</t>
  </si>
  <si>
    <t>Use of Estimates</t>
  </si>
  <si>
    <t>The preparation of financial statements requires management to make estimates and assumptions that affect the reported amounts of assets and liabilities, the disclosure of contingent assets and liabilities as of the date of the financial statements, and the reported amounts of revenues and expenses during the reporting period. We base our estimates on historical experience and on various other assumptions that are believed to be reasonable under the circumstances. Accordingly, actual results may differ significantly from these estimates under different assumptions or conditions. Significant estimates include, but are not limited to, those for proven and probable mineral reserves, the related present value of estimated future net cash flows, useful lives of plant assets, asset retirement obligations, normal inventory production levels, inventory valuations, the valuation of equity awards, the valuation of receivables, estimated future net cash flows used in long-lived assets impairment analysis, the related valuation of our long-lived assets, valuation of our deferred tax assets and estimated blended income tax rates utilized in the current and deferred income tax calculations. There are numerous uncertainties inherent in estimating quantities of proven and probable reserves, projecting future rates of production, and the timing of development expenditures. Future mineral prices may vary significantly from the prices in effect at the time the estimates are made, as may estimates of future operating costs. The estimate of proven and probable mineral reserves, the related present value of estimated future cash flows, and useful lives of plant assets can affect various other items including depletion, the net carrying value of our mineral properties, the useful lives of related property, plant, and equipment, depreciation expense, and estimates associated with recoverability of long-lived assets and asset retirement obligations. Specific to income tax items, we experience fluctuations in the valuation of the deferred tax assets and liabilities due to changing state income tax rates and the blend of state tax rates.</t>
  </si>
  <si>
    <t>Revenue Recognition</t>
  </si>
  <si>
    <t>Revenue is recognized when evidence of an arrangement exists, risks and rewards of ownership have been transferred to customers, which is generally when title passes, the selling price is fixed and determinable, and collection is reasonably assured. Title passes at the designated shipping point for the majority of sales, but, in a few cases, title passes at the delivery destination. The shipping point may be the plant, a distribution warehouse, a customer warehouse, or a port. Title passes for some international shipments upon payment by the purchaser; however, revenue is not recognized for these transactions until shipment because the risks and rewards of ownership have not transferred pursuant to a contractual arrangement. Prices are generally set at the time of, or prior to, shipment. In cases where the final price is determined after shipment and agreed to with our customer, revenue is recognized when the final sales price is fixed and determinable and the other revenue recognition criteria have been met. Sales are reported on a gross basis. We quote prices to customers both on a delivered basis and on the basis of pick-up at our plants and warehouses. When a sale occurs on a delivered basis, we incur and, in turn, bill the customer and record as gross revenue the product sales value, freight, packaging, and certain other distribution costs. Many customers, however, arrange and pay for these costs directly and, in these situations, only the product sales are included in gross revenues.</t>
  </si>
  <si>
    <t>By-product Credits</t>
  </si>
  <si>
    <t>When by-product inventories are sold, we record the sale of by-products as a credit to cost of goods sold.</t>
  </si>
  <si>
    <t>Inventory and Long-Term Parts Inventory</t>
  </si>
  <si>
    <t>Inventory consists of product and by-product stocks that are ready for sale; mined ore; potash in evaporation ponds, which is considered work-in-process; and parts and supplies inventory. Product and by-product inventory cost is determined using the lower of weighted average cost or estimated net realizable value and includes direct costs, maintenance, operational overhead, depreciation, depletion, and equipment lease costs applicable to the production process. Direct costs, maintenance, and operational overhead include labor and associated benefits. We evaluate or production levels and costs to determine if any should be deemed abnormal and therefore excluded from inventory costs and expensed directly during the applicable period. The assessment of normal production levels is judgmental and unique to each period. We model normal production levels and evaluate historical ranges of production by operating plant in assessing what is deemed to be normal. Parts inventory, including critical spares, that is not expected to be used within a period of one year is classified as non-current. Parts and supply inventory cost is determined using the lower of average acquisition cost or estimated replacement cost. Detailed reviews are performed related to the net realizable value of parts inventory, giving consideration to quality, slow-moving items, obsolescence, excessive levels, and other factors. Parts inventories that have not turned over in more than a year, excluding parts classified as critical spares, are reviewed for obsolescence and, if deemed appropriate, are included in the determination of an allowance for obsolescence.</t>
  </si>
  <si>
    <t>Property, Plant, Equipment, Mineral Properties and Development Costs</t>
  </si>
  <si>
    <t>Property, plant, and equipment are stated at historical cost. Expenditures for property, plant, and equipment relating to new assets or improvements are capitalized, provided the expenditure extends the useful life of an asset or extends the asset’s functionality. Property, plant, and equipment are depreciated under the straight-line method using estimated useful lives. The estimated useful lives of property, plant, and equipment are evaluated periodically as changes in estimates occur. No depreciation is taken on assets classified as construction in progress until the asset is placed into service. Gains and losses are recorded upon retirement, sale, or disposal of assets. Maintenance and repair costs are recognized as period costs when incurred. Capitalized interest, to the extent of debt outstanding, is calculated and capitalized on assets that are being constructed, drilled, or built or that are otherwise classified as construction in progress. Mineral properties and development costs, which are referred to collectively as mineral properties, include acquisition costs, the cost of drilling production wells, and the cost of other development work, all of which are capitalized. Depletion of mineral properties is calculated using the units-of-production method over the estimated life of the relevant ore body. The lives of reserves used for accounting purposes are shorter than current reserve life determinations due to uncertainties inherent in long-term estimates. These reserve life estimates have been prepared by us and reviewed and independently determined by mine consultants. Tons of potash and langbeinite in the proven and probable reserves are expressed in terms of expected finished tons of product to be realized, net of estimated losses. Market price fluctuations of potash or Trio ® , as well as increased production costs or reduced recovery rates, could render proven and probable reserves containing relatively lower grades of mineralization uneconomic to exploit and might result in a reduction of reserves. In addition, the provisions of our mineral leases, including royalty provisions, are subject to periodic readjustment by the state and federal government, which could affect the economics of our reserve estimates. Significant changes in the estimated reserves could have a material impact on our results of operations and financial position.</t>
  </si>
  <si>
    <t>Recoverability of Long-Lived Assets</t>
  </si>
  <si>
    <t>We evaluate our long-lived assets for impairment when events or changes in circumstances indicate that the related carrying amount may not be recoverable. An impairment is considered to exist if an asset group's total estimated net future cash flows on an undiscounted basis are less than the carrying amount of the related asset. An impairment loss is measured and recorded based on the excess of the carrying amount of long-lived assets over its estimated fair value. Changes in significant assumptions underlying future cash flow estimates or fair values of asset groups may have a material effect on our financial position and results of operations. Sales price is a significant element of any cash flow estimate, particularly for higher cost operations.</t>
  </si>
  <si>
    <t>Exploration Costs</t>
  </si>
  <si>
    <t>Exploration costs include geological and geophysical work performed on areas that do not yet have proven and probable reserves declared. These costs are expensed as incurred.</t>
  </si>
  <si>
    <t>Asset Retirement Obligation</t>
  </si>
  <si>
    <t>Reclamation costs are initially recorded as a liability associated with the asset to be reclaimed or abandoned, based on applicable inflation assumptions and discount rates. The accretion of this discounted liability is recognized as expense over the life of the related assets, and the liability is periodically adjusted to reflect changes in the estimates of either the timing or amount of the reclamation and abandonment costs.</t>
  </si>
  <si>
    <t>Planned Turnaround Maintenance</t>
  </si>
  <si>
    <t>Each production operation typically shuts down periodically for planned maintenance activities. The costs of maintenance turnarounds at our facilities are considered part of production costs and are absorbed into inventory in the period incurred.</t>
  </si>
  <si>
    <t>Leases</t>
  </si>
  <si>
    <t>Upon entering into leases, we evaluate whether leases are operating or capital leases. Operating lease expense is recognized as incurred. If lease payments change over the contractual term or involve contingent amounts, the total estimated cost over the term is recognized on a straight-line basis.</t>
  </si>
  <si>
    <t>Income Taxes</t>
  </si>
  <si>
    <t>We are a subchapter C corporation and, therefore, are subject to U.S. federal and state income taxes. We recognize income taxes under the asset and liability method. Deferred tax assets and liabilities are recognized for the estimated future tax consequences attributable to differences between the financial statement carrying amounts of assets and liabilities and their respective tax bases. Deferred tax assets and liabilities are measured using the enacted tax rates expected to apply to taxable income in the periods in which the deferred tax liability or asset is expected to be settled or realized. We record a valuation allowance if it is deemed more likely than not that our deferred income tax assets will not be realized in full. These determinations are subject to ongoing assessment.</t>
  </si>
  <si>
    <t>Cash and Cash Equivalents</t>
  </si>
  <si>
    <t>Cash and cash equivalents consist of cash and liquid investments with an original maturity of three months or less.</t>
  </si>
  <si>
    <t>Investments</t>
  </si>
  <si>
    <t>Our short-term and long-term investments consist of certificates of deposit with various banking institutions, municipal tax-exempt and corporate taxable bonds, which have been classified as available-for-sale securities. Short-term investments on the consolidated balance sheets have remaining maturities to us of less than or equal to one year and investments classified as long-term on the consolidated balance sheets have remaining maturities to us of greater than one year. The available-for-sale securities are carried at fair value, with changes in fair value recognized through "Accumulated other comprehensive income" on the consolidated balance sheets. Fair value is assessed using a market‑based approach.</t>
  </si>
  <si>
    <t>Fair Value of Financial Instruments</t>
  </si>
  <si>
    <t>Our financial instruments include cash and cash equivalents, short-term and long-term investments, restricted cash, accounts receivable, refundable income taxes, and accounts payable. These instruments are carried at cost, which approximates fair value due to the short-term maturities of the instruments. All available-for-sale investments are carried at fair value. Allowances for doubtful accounts are recorded against the accounts receivable balance to estimate net realizable value. The fair value of the long-term debt is estimated using discounted cash flow analysis based on current borrowing rates for debt with similar remaining maturities and ratings. Although there are no amounts currently outstanding under our unsecured credit facility, any borrowings that become outstanding would bear interest at a floating rate and therefore be recorded at their estimated fair value.</t>
  </si>
  <si>
    <t>Earnings per Share</t>
  </si>
  <si>
    <t>Basic net income or loss per common share of stock is calculated by dividing net income or loss available to common stockholders by the weighted average basic common shares outstanding for the respective period. Diluted net income or loss per common share of stock is calculated by dividing net income or loss by the weighted average diluted common shares outstanding, which includes the effect of potentially dilutive securities. Potentially dilutive securities for the diluted earnings or loss per share calculation consist of awards of non-vested restricted shares of common stock, non-vested performance units, and non-qualified stock options. The dilutive effect of stock based compensation arrangements are computed using the treasury stock method. Following the lapse of the vesting period of restricted shares of common stock, the shares are considered issued and therefore are included in the number of issued and outstanding shares for purposes of these calculations.</t>
  </si>
  <si>
    <t>Stock-Based Compensation</t>
  </si>
  <si>
    <t xml:space="preserve">We account for stock-based compensation by recording expense using the fair value of the awards at the time of grant. We have recorded compensation expense associated with the issuance of non-vested restricted shares of common stock, non-vested performance units, and non-qualified stock options, all of which are subject to service conditions. The expense associated with such awards is recognized over the service period associated with each grant. </t>
  </si>
  <si>
    <t>Description of New Accounting Pronouncements Not yet Adopted [Text Block]</t>
  </si>
  <si>
    <t>In May 2014, the FASB issued Accounting Standards Update No. 2014-09, “Revenue from Contracts with Customers (Topic 606),” which requires revenue to be recognized based on the amount an entity is expected to be entitled to for promised goods or services provided to customers. The standard also requires expanded disclosures regarding contracts with customers. The guidance in this standard supersedes the revenue recognition requirements in Topic 605, "Revenue Recognition", and most industry-specific guidance. This guidance is effective for us beginning January 1, 2018, with retrospective application required, subject to certain practical expedients. We are currently evaluating the requirements of this standard, and have not yet determined the impact on our results of operations or financial position. In April 2015, the FASB issued Accounting Standards Update No. 2015-03, “Simplifying the Presentation of Debt Issuance Costs.” Under this standard we will present debt issuance costs in the balance sheet as a reduction from the related debt liability rather than as an asset. Amortization of these costs will continue to be reported as interest expense. This guidance is effective for us beginning January 1, 2016, but early adoption is allowed. Retrospective application is required. Upon adoption, the deferred financing costs associated with our long-term debt will be reclassified from “Other current assets” and “Other assets, net" to “Long-term debt.” In July 2015, the FASB issued Accounting Standards Update No. 2015-11, “Inventory (Topic 330): Simplifying the Measurement of Inventory.” An entity using an inventory method other than last-in, first-out or the retail inventory method should measure inventory at the lower of cost and net realizable value. The new guidance clarifies that net realizable value is the estimated selling prices in the ordinary course of business, less reasonably predictable costs of completion, disposal, and transportation and is effective for us beginning January 1, 2017. We do not expect the adoption of this guidance to have a material impact on our consolidated financial statements.</t>
  </si>
  <si>
    <t>Recently Adopted Accounting Standard [Text Block]</t>
  </si>
  <si>
    <t>In November 2015, the FASB issued Accounting Standards Update No. 2015-17, “Income Taxes” which requires that deferred tax liabilities and assets be classified as noncurrent in a classified balance sheet. Prior to the issuance of the standard, deferred tax liabilities and assets were required to be separately classified into a current amount and a noncurrent amount in the balance sheet. The new accounting guidance represents a change in accounting principle and the standard is required to be adopted in annual periods beginning after December 15, 2016. Early adoption is permitted and we elected to early adopt this guidance as of December 31, 2015, and to apply the guidance retrospectively to all periods presented. Accordingly, we reclassified the December 31, 2014, amount of $ 3.4 million of deferred tax assets from current to noncurrent.</t>
  </si>
  <si>
    <t>Deferred Tax Assets, Net</t>
  </si>
  <si>
    <t>EARNINGS PER SHARE (Tables)</t>
  </si>
  <si>
    <t>Schedule of Antidilutive Securities Excluded from Computation of Earnings Per Share [Table Text Block]</t>
  </si>
  <si>
    <t xml:space="preserve">Potentially dilutive securities, including non-vested restricted common stock, stock options, and performance units, are excluded from the diluted weighted average shares outstanding computation in periods in which they have an anti-dilutive effect, such as when there is a net loss. The treasury stock method is used to measure the dilutive impact of non-vested restricted common stock, stock options outstanding, and performance units. The following table shows the shares that have an anti-dilutive effect and are excluded from the diluted weighted average shares outstanding computations: Year Ended December 31, 2015 2014 2013 Anti-dilutive effect of non-vested restricted common stock 468,737 — 142,968 Anti-dilutive effect of stock options outstanding 294,318 331,571 317,433 Anti-dilutive effect of performance units 167,443 — — </t>
  </si>
  <si>
    <t>Schedule of calculation of basic and diluted earnings per share</t>
  </si>
  <si>
    <t>The following table sets forth the calculation of basic and diluted earnings per share (in thousands, except per share amounts): Year Ended December 31, 2015 2014 2013 Net (loss) income $ (524,776 ) $ 9,761 $ 22,275 Basic weighted average common shares outstanding 75,669 75,505 75,379 Add: Dilutive effect of non-vested restricted common stock — 115 21 Add: Dilutive effect of stock options outstanding — — 2 Add: Dilutive effect of non-vested performance units — 10 5 Diluted weighted average common shares outstanding 75,669 75,630 75,407 (Loss) Earnings per share: Basic $ (6.94 ) $ 0.13 $ 0.30 Diluted $ (6.94 ) $ 0.13 $ 0.30</t>
  </si>
  <si>
    <t>CASH, CASH EQUIVALENTS, AND INVESTMENTS (Tables)</t>
  </si>
  <si>
    <t>Summary of Cash, Cash Equivalents, and Investments</t>
  </si>
  <si>
    <t>The following table summarizes the fair value of our cash and investments held in our portfolio, recorded as cash and cash equivalents or short-term or long-term investments as of December 31, 2015 , and 2014 (in thousands): December 31, 2015 2014 Cash $ 9,056 $ 16,506 Commercial paper and money market accounts 251 51,083 Total cash and cash equivalents $ 9,307 $ 67,589 Corporate bonds $ 49,518 $ 9,432 Certificates of deposit and time deposits 1,005 1,002 Total short-term investments $ 50,523 $ 10,434 Corporate bonds $ 3,799 $ 11,856 Total long-term investments $ 3,799 $ 11,856 Total cash, cash equivalents, and investments $ 63,629 $ 89,879</t>
  </si>
  <si>
    <t>Schedule of Available-for-sale Securities Reconciliation</t>
  </si>
  <si>
    <t>The following table summarizes the cost basis, unrealized gains and losses, and fair value of our available-for-sale investments held in our portfolio as of December 31, 2015 , and 2014 (in thousands): December 31, 2015 Unrealized Cost Basis Gain Loss Fair Value Corporate bonds $ 53,403 $ 6 $ (92 ) $ 53,317 Certificates of deposit and time deposits 1,005 — — 1,005 Total available-for-sale securities $ 54,408 $ 6 $ (92 ) $ 54,322 December 31, 2014 Unrealized Cost Basis Gain Loss Fair Value Corporate bonds $ 21,335 $ 1 $ (48 ) $ 21,288 Certificates of deposit and time deposits 1,002 — — 1,002 Total available-for-sale securities $ 22,337 $ 1 $ (48 ) $ 22,290</t>
  </si>
  <si>
    <t>INVENTORY AND LONG-TERM PARTS INVENTORY (Tables)</t>
  </si>
  <si>
    <t>Summary of inventory</t>
  </si>
  <si>
    <t>The following summarizes our inventory, recorded at the lower of weighted average cost or estimated net realizable value as of December 31, 2015 , and 2014 , respectively (in thousands): December 31, 2015 2014 Finished goods product inventory $ 65,200 $ 44,137 In-process mineral inventory 19,769 19,584 Total product inventory 84,969 63,721 Current parts inventory, net 21,562 20,373 Total current inventory, net 106,531 84,094 Long-term parts inventory, net 17,344 16,366 Total inventory, net $ 123,875 $ 100,460</t>
  </si>
  <si>
    <t>PROPERTY, PLANT, EQUIPMENT AND MINERAL PROPERTIES (Tables) - USD ($) $ in Thousands</t>
  </si>
  <si>
    <t>3 Months Ended</t>
  </si>
  <si>
    <t>Sep. 30, 2015</t>
  </si>
  <si>
    <t>Mar. 31, 2015</t>
  </si>
  <si>
    <t>Property, Plant and Equipment [Line Items]</t>
  </si>
  <si>
    <t>Property, Plant and Equipment [Table Text Block]</t>
  </si>
  <si>
    <t xml:space="preserve">“Property, plant, and equipment and mineral properties, net" were comprised of the following (in thousands): December 31, Range of useful lives (years) 2015 2014 Lower Limit Upper Limit Buildings and plant $ 81,208 $ 268,032 2 25 Machinery and equipment 209,920 529,358 1 25 Vehicles 4,747 13,799 3 7 Office equipment and improvements 12,001 19,260 2 20 Ponds and land improvements 55,951 73,933 1 25 Total depreciable assets 363,827 904,382 Accumulated depreciation $ (80,707 ) $ (271,294 ) Total depreciable assets, net $ 283,120 $ 633,088 Mineral properties and development costs 139,751 163,197 10 25 Accumulated depletion (17,254 ) (17,544 ) Total depletable assets, net 122,497 145,653 Land $ 719 $ 909 Construction in progress 13,140 5,600 Total property, plant, equipment, and mineral properties, net $ 419,476 $ 785,250 </t>
  </si>
  <si>
    <t>Details of Impairment of Long-Lived Assets Held and Used by Asset [Table Text Block]</t>
  </si>
  <si>
    <t>In the fourth quarter of 2015, due to the decline in potash prices, we recognized $324 million of impairment charges related to our East and West conventional mining facilities, and our North facility in New Mexico. Our estimated fair values were determined primarily using the market values in exchange method. As such, we have determined that the non-recurring fair value measurements of long-lived assets fall in Level 3 of the fair value hierarchy.</t>
  </si>
  <si>
    <t>Schedule of Depreciation, Depletion Amortization and Accretion [Table Text Block]</t>
  </si>
  <si>
    <t>We incurred the following expenses for depreciation, depletion, and accretion, including expenses capitalized into inventory, for the following periods (in thousands): Year Ended December 31, 2015 2014 2013 Depreciation $ 79,999 $ 74,534 $ 57,670 Depletion 5,981 4,403 2,134 Accretion 1,696 1,623 1,499 Total incurred $ 87,676 $ 80,560 $ 61,303</t>
  </si>
  <si>
    <t>Change in Accounting Estimate, Description</t>
  </si>
  <si>
    <t xml:space="preserve">We recorded approximately $4.8 million of additional depreciation in 2015, as a result of the accelerated depreciation of assets that will be taken out of service as a result of the transitioning of our East facility to Trio ® -only. This accelerated depreciation increased our operating loss and our net loss by $4.8 million for the year ended December 31, 2015 and increased our basic and diluted loss per share by $0.07 . </t>
  </si>
  <si>
    <t>OTHER FINANCIAL STATEMENT DATA OTHER ASSETS (Tables)</t>
  </si>
  <si>
    <t>Deferred Costs, Capitalized, Prepaid, and Other Assets Disclosure [Abstract]</t>
  </si>
  <si>
    <t>Schedule of Other Assets [Table Text Block]</t>
  </si>
  <si>
    <t xml:space="preserve"> December 31, 2015 2014 (in thousands) Final price deferred (1) $ 13,412 $ — Prepaid expenses 4,358 4,577 Other current assets $ 455 276 Total Other current assets $ 18,225 $ 4,853 (1) Final price deferred is product that has shipped to customers, but the price has not yet been agreed upon. This has not been included in inventory as it is not held for sale. Revenue has not been recognized as the amount is not fixed or determinable.</t>
  </si>
  <si>
    <t>ACCRUED LIABILITIES (Tables)</t>
  </si>
  <si>
    <t>Accrued Liabilities [Abstract]</t>
  </si>
  <si>
    <t>Schedule of Accrued Liabilities</t>
  </si>
  <si>
    <t xml:space="preserve"> December 31, 2015 2014 (in thousands) Customer deposits $ 3,710 $ — Accrued construction in progress 3,406 1,997 Accrued property taxes 1,560 2,642 Accrued utilities 717 2,207 Other accrued liabilities 6,036 5,637 Total Accrued liabilities $ 15,429 $ 12,483</t>
  </si>
  <si>
    <t>ASSET RETIREMENT OBLIGATION (Tables)</t>
  </si>
  <si>
    <t>Schedule of changes to asset retirement obligations</t>
  </si>
  <si>
    <t>Following is a table of the changes to our asset retirement obligations for the following periods (in thousands): Year Ended December 31, 2015 2014 2013 Asset retirement obligation, at beginning of period $ 22,037 $ 21,047 $ 20,579 Liabilities settled (86 ) (125 ) (571 ) Liabilities incurred — 69 351 Changes in estimated obligations (696 ) (577 ) (811 ) Accretion of discount 1,696 1,623 1,499 Total asset retirement obligation, at end of period $ 22,951 $ 22,037 $ 21,047</t>
  </si>
  <si>
    <t>COMPENSATION PLANS (Tables)</t>
  </si>
  <si>
    <t>Schedule of non-vested restricted shares of common stock</t>
  </si>
  <si>
    <t xml:space="preserve">A summary of activity relating to our non-vested restricted shares of common stock for the year ended December 31, 2015 , is presented below. Weighted Average Shares Non-vested restricted shares of common stock, beginning of period 464,769 $ 16.49 Granted 237,256 $ 14.28 Vested (201,261 ) $ 17.76 Forfeited (41,101 ) $ 15.09 Non-vested restricted shares of common stock, end of period 459,663 </t>
  </si>
  <si>
    <t>Summary of stock option activity</t>
  </si>
  <si>
    <t>A summary of our stock option activity for the year ended December 31, 2015 , is as follows: Shares Weighted Average Exercise Price Aggregate Intrinsic Value (1) Weighted Average Remaining Contractual Life Outstanding non-qualified stock options, beginning of period 326,375 $26.19 Exercised — Forfeited (84,414 ) $27.19 Expired — Outstanding non-qualified stock options, end of period 241,961 $25.85 $— 3.5 Vested or expected to vest, end of period 241,961 $25.85 $— 3.5 Exercisable non-qualified stock options, end of period 241,961 $25.85 $— 3.5</t>
  </si>
  <si>
    <t>INCOME TAXES (Tables)</t>
  </si>
  <si>
    <t>Schedule of income tax provision</t>
  </si>
  <si>
    <t>A summary of the provision for income taxes is as follows (in thousands): Year Ended December 31, 2015 2014 2013 Current portion of income tax expense (benefit): Federal $ — $ (1,108 ) $ (14,243 ) State (123 ) 37 (31 ) Deferred portion of income tax expense: Federal 116,128 2,858 25,050 State 33,968 (737 ) 5,042 Total income tax expense $ 149,973 $ 1,050 $ 15,818</t>
  </si>
  <si>
    <t>Summary of Valuation Allowance [Table Text Block]</t>
  </si>
  <si>
    <t>A summary of our valuation allowance activity is as follows (in thousands): Year Ended December 31, 2015 2014 Valuation allowance, at beginning of period $ 268 $ 1,966 Charged to costs and expenses 300,333 — Deductions — (1,698 ) Valuation allowance, at end of period $ 300,601 $ 268</t>
  </si>
  <si>
    <t>Schedule of net deferred tax assets</t>
  </si>
  <si>
    <t>Significant components of our deferred tax assets and liabilities were as follows (in thousands): December 31, 2015 2014 (in thousands) Deferred tax assets (liabilities): Property, plant, equipment and mineral properties, net $ 218,784 $ 91,236 Net operating loss carryforward 39,300 25,375 Other 18,705 14,698 Asset retirement obligation 10,233 9,730 Inventory 6,914 1,242 AMT credits 4,226 4,226 Equity compensation 3,416 3,035 Accrued employee compensation and benefits 731 2,634 Prepaid expenses (1,708 ) (1,827 ) Total deferred tax assets 300,601 150,349 Valuation allowance (300,601 ) (268 ) Deferred tax asset, net $ — $ 150,081</t>
  </si>
  <si>
    <t>Reconciliation of the statutory rate to the effective rate</t>
  </si>
  <si>
    <t>A reconciliation of the statutory rate to the effective rate is as follows (in thousands, except percentages): Year Ended December 31, 2015 2014 2013 Federal taxes at statutory rate $ (131,181 ) $ 3,784 $ 13,333 Add: State taxes, net of federal benefit (18,639 ) 230 3,322 Domestic production activities deduction — — 1,265 Change in valuation allowance 300,333 (1,698 ) 1,841 Research and development credits — — (1,560 ) Change in state tax rate — 740 (948 ) Percentage depletion (1,285 ) (1,922 ) (1,841 ) Other 745 (84 ) 406 Net expense as calculated $ 149,973 $ 1,050 $ 15,818 Effective tax rate (40.0 )% 9.7 % 41.5 %</t>
  </si>
  <si>
    <t>COMMITMENTS AND CONTINGENCIES (Tables)</t>
  </si>
  <si>
    <t>Schedule of future minimum lease payments</t>
  </si>
  <si>
    <t>The annual minimum lease payments for the next five years and thereafter are presented below. Years Ending December 31, (In thousands) 2016 $ 3,909 2017 3,110 2018 2,496 2019 671 2020 397 Thereafter 290 Total $ 10,873</t>
  </si>
  <si>
    <t>Schedule of rental and lease expense</t>
  </si>
  <si>
    <t>Rental and lease expenses follow for the indicated periods (in thousands): For the year ended December 31, 2015 $ 7,216 For the year ended December 31, 2014 $ 6,979 For the year ended December 31, 2013 $ 4,428 In December 2015, a snowstorm caused damage to a portion of one of our warehouses in New Mexico and product stored in the warehouse. These damages, as well as alternative handling and storage costs, are expected to be covered by our insurance policies at replacement value, less a $1 million deductible. We have submitted an insurance claim of $2.2 million and are awaiting our carriers response. During the fourth quarter 2015, we recognized $2.5 million of losses related to this snowstorm, and those losses are reflected in “Other operating expense” in the accompanying consolidated statement of operations. We will recognize in income the portion of the proceeds from the insurance claim related to product losses if the claim is approved.</t>
  </si>
  <si>
    <t>FAIR VALUE MEASUREMENTS (Tables)</t>
  </si>
  <si>
    <t>Schedule of Assets and Liabilities Measured at Fair Value on a Recurring Basis</t>
  </si>
  <si>
    <t xml:space="preserve">The following is a listing of our assets and liabilities required to be measured at fair value on a recurring basis and where they are classified within the hierarchy as of December 31, 2015 and 2014. (in thousands): Fair Value at Reporting Date Using December 31, 2015 Quoted Prices in Active Markets for Identical Assets or Liabilities Significant Observable Inputs Significant Unobservable Inputs Investments Corporate bonds $ 53,317 $ — $ 53,317 $ — Fair Value at Reporting Date Using December 31, 2014 Quoted Prices in Active Markets for Identical Assets or Liabilities Significant Observable Inputs Significant Unobservable Inputs Investments Corporate bonds $ 21,288 $ — $ 21,288 $ — </t>
  </si>
  <si>
    <t>Fair Value, by Balance Sheet Grouping</t>
  </si>
  <si>
    <t>The carrying values and fair values of our financial instruments as of December 31, 2015 , and December 31, 2014 , are as follows (in thousands): December 31, 2015 December 31, 2014 Carrying Value Fair Value Carrying Value Fair Value Long-term debt $ 150,000 $ 141,000 $ 150,000 $ 138,000</t>
  </si>
  <si>
    <t>EMPLOYEE BENEFITS (Tables)</t>
  </si>
  <si>
    <t>Intrepid’s contributions to the 401K Plan</t>
  </si>
  <si>
    <t>We maintain a savings plan qualified under Internal Revenue Code Sections 401(a) and 401(k). The 401(k) Plan is available to all eligible employees of all of the consolidated entities. Employees may contribute amounts as allowed by the U.S. Internal Revenue Service ("IRS") to the 401(k) Plan (subject to certain restrictions) in before-tax contributions. In the past, we have matched employee contributions on a dollar-for-dollar basis up to a maximum of 5% of the employee’s base compensation. In January 2016, we elected to indefinitely suspend matching employee contributions to the 401(k) Plan. Our contributions to the 401(k) Plan in the following periods were (in thousands): Contributions For the year ended December 31, 2015 $ 2,277 For the year ended December 31, 2014 $ 2,270 For the year ended December 31, 2013 $ 2,323</t>
  </si>
  <si>
    <t>Reconciliation of Changes in Plan Benefit Obligations and Fair Value of Assets [Table Text Block]</t>
  </si>
  <si>
    <t xml:space="preserve">The following table (in thousands, except percentages) provides a reconciliation of the changes in the Pension Plan’s benefit obligations and fair value of assets for the year ended December 31, 2013 , as measured on that date, and a statement of the funded status as of December 31, 2013 . Year Ended December 31 2013 Obligations and funded status at period end: Change in benefit obligation: Projected benefit obligation at beginning of period $ 5,486 Interest cost 28 Benefit payments (5,721 ) Actuarial losses 207 Plan amendments — Projected benefit obligation at end of period — Accumulated benefit obligation at end of period — Change in plan assets: Fair value of plan assets at beginning of period $ 3,702 Actual return on assets (net of expenses) (1 ) Employer contributions 2,020 Benefit payments (5,721 ) Fair value of plan assets at end of period — Unfunded status — Components of net periodic benefit cost: Interest cost $ 28 Expected return on assets — Amortization of prior service cost (5 ) Amortization of actuarial loss 100 Settlement loss 2,928 Net period benefit cost $ 3,051 Other comprehensive income $ — </t>
  </si>
  <si>
    <t>QUARTERLY FINANCIAL DATA (Tables)</t>
  </si>
  <si>
    <t>Schedule of Quarterly Financial Information [Table Text Block]</t>
  </si>
  <si>
    <t>EARNINGS PER SHARE (Schedule of Calculation of Basic and Diluted Earnings Per Share) (Details) - USD ($) $ / shares in Units, $ in Thousands</t>
  </si>
  <si>
    <t>Sep. 30, 2014</t>
  </si>
  <si>
    <t>Jun. 30, 2014</t>
  </si>
  <si>
    <t>Mar. 31, 2014</t>
  </si>
  <si>
    <t>Calculation of basic and diluted earnings per share</t>
  </si>
  <si>
    <t>Basic weighted average common shares outstanding (in shares)</t>
  </si>
  <si>
    <t>Incremental Common Shares Attributable to Dilutive Effect of Share-based Payment Arrangements</t>
  </si>
  <si>
    <t>Incremental Common Shares Attributable to Dilutive Effect of Call Options and Warrants</t>
  </si>
  <si>
    <t>Incremental Common Shares Attributable to Dilutive Effect of Contingently Issuable Shares</t>
  </si>
  <si>
    <t>Diluted weighted average common shares outstanding (in shares)</t>
  </si>
  <si>
    <t>Earnings per share:</t>
  </si>
  <si>
    <t>Restricted Stock</t>
  </si>
  <si>
    <t>Antidilutive Securities Excluded from Computation of Earnings Per Share [Line Items]</t>
  </si>
  <si>
    <t>Antidilutive Securities Excluded from Computation of Earnings Per Share, Amount</t>
  </si>
  <si>
    <t>Stock Options</t>
  </si>
  <si>
    <t>Performance Units</t>
  </si>
  <si>
    <t>CASH, CASH EQUIVALENTS, AND INVESTMENTS (Summary of Cash, Cash Equivalents, and Investments) (Details) - USD ($) $ in Thousands</t>
  </si>
  <si>
    <t>Dec. 31, 2012</t>
  </si>
  <si>
    <t>Investment [Line Items]</t>
  </si>
  <si>
    <t>Short-term Investments</t>
  </si>
  <si>
    <t>Long-term Investments</t>
  </si>
  <si>
    <t>Total cash, cash equivalents, and investments</t>
  </si>
  <si>
    <t>Cash</t>
  </si>
  <si>
    <t>Money market funds</t>
  </si>
  <si>
    <t>Corporate debt securities</t>
  </si>
  <si>
    <t>Certificates of deposit and time deposits</t>
  </si>
  <si>
    <t>CASH, CASH EQUIVALENTS, AND INVESTMENTS (Schedule of Available-for-sale Investments) (Details) - USD ($) $ in Thousands</t>
  </si>
  <si>
    <t>Fair value of cash, cash equivalents, and investments</t>
  </si>
  <si>
    <t>Available-for-sale Securities, Cost Basis</t>
  </si>
  <si>
    <t>Available-for-sale Debt Securities, Accumulated Gross Unrealized Gain, before Tax</t>
  </si>
  <si>
    <t>Available-for-sale Debt Securities, Accumulated Gross Unrealized Loss, before Tax</t>
  </si>
  <si>
    <t>Available-for-sale Securities, Fair Value</t>
  </si>
  <si>
    <t>CASH, CASH EQUIVALENTS, AND INVESTMENTS CASH, CASH EQUIVALENTS, AND INVESTMENTS (Narrative) (Details)</t>
  </si>
  <si>
    <t>Dec. 31, 2015USD ($)</t>
  </si>
  <si>
    <t>Cash and Cash Equivalents [Abstract]</t>
  </si>
  <si>
    <t>Available-for-sale Securities, Gross Realized Gains</t>
  </si>
  <si>
    <t>Available-for-sale Securities, Gross Realized Losses</t>
  </si>
  <si>
    <t>INVENTORY AND LONG-TERM PARTS INVENTORY (Summary of Inventory) (Details) - USD ($) $ in Thousands</t>
  </si>
  <si>
    <t>Finished goods product inventory, net</t>
  </si>
  <si>
    <t>In-process mineral inventory</t>
  </si>
  <si>
    <t>Total product inventory, net</t>
  </si>
  <si>
    <t>Current parts inventory</t>
  </si>
  <si>
    <t>Total current inventory, net</t>
  </si>
  <si>
    <t>Long-term parts inventory</t>
  </si>
  <si>
    <t>Total inventory, net</t>
  </si>
  <si>
    <t>INVENTORY AND LONG-TERM PARTS INVENTORY (Narrative) (Details) - USD ($) $ in Thousands</t>
  </si>
  <si>
    <t>Inventory [Line Items]</t>
  </si>
  <si>
    <t>West Facility[Member] [Member] [Member]</t>
  </si>
  <si>
    <t>East Facility [Member]</t>
  </si>
  <si>
    <t>PROPERTY, PLANT, EQUIPMENT AND MINERAL PROPERTIES (Schedule of Property, Plant, Equipment and Mineral Properties) (Details) - USD ($) $ in Thousands</t>
  </si>
  <si>
    <t>Property, plant and equipment, gross</t>
  </si>
  <si>
    <t>Accumulated depreciation</t>
  </si>
  <si>
    <t>Depreciable assets, net</t>
  </si>
  <si>
    <t>Mineral Properties, Gross</t>
  </si>
  <si>
    <t>Mineral Properties, Accumulated Depletion</t>
  </si>
  <si>
    <t>Mineral Properties, Net</t>
  </si>
  <si>
    <t>Buildings and Plant [Member]</t>
  </si>
  <si>
    <t>Machinery and equipment</t>
  </si>
  <si>
    <t>Vehicles</t>
  </si>
  <si>
    <t>Office equipment and improvements [Member]</t>
  </si>
  <si>
    <t>Ponds and land improvements</t>
  </si>
  <si>
    <t>Construction in progress</t>
  </si>
  <si>
    <t>Land</t>
  </si>
  <si>
    <t>Minimum | Buildings and Plant [Member]</t>
  </si>
  <si>
    <t>Property, Plant and Equipment, Useful Life</t>
  </si>
  <si>
    <t>2 years</t>
  </si>
  <si>
    <t>Minimum | Machinery and equipment</t>
  </si>
  <si>
    <t>1 year</t>
  </si>
  <si>
    <t>Minimum | Vehicles</t>
  </si>
  <si>
    <t>3 years</t>
  </si>
  <si>
    <t>Minimum | Office equipment and improvements [Member]</t>
  </si>
  <si>
    <t>Minimum | Ponds and land improvements</t>
  </si>
  <si>
    <t>Minimum | Mineral properties and development costs</t>
  </si>
  <si>
    <t>10 years</t>
  </si>
  <si>
    <t>Maximum | Buildings and Plant [Member]</t>
  </si>
  <si>
    <t>25 years</t>
  </si>
  <si>
    <t>Maximum | Machinery and equipment</t>
  </si>
  <si>
    <t>Maximum | Vehicles</t>
  </si>
  <si>
    <t>7 years</t>
  </si>
  <si>
    <t>Maximum | Office equipment and improvements [Member]</t>
  </si>
  <si>
    <t>20 years</t>
  </si>
  <si>
    <t>Maximum | Ponds and land improvements</t>
  </si>
  <si>
    <t>Maximum | Mineral properties and development costs</t>
  </si>
  <si>
    <t>PROPERTY, PLANT, EQUIPMENT AND MINERAL PROPERTIES (Schedule of Depreciation, Depletion, and Accretion) (Details) - USD ($) $ / shares in Units, $ in Thousands</t>
  </si>
  <si>
    <t>Increase in Depreciation Expense for Changes in Asset Lives</t>
  </si>
  <si>
    <t>Depreciation</t>
  </si>
  <si>
    <t>Depletion</t>
  </si>
  <si>
    <t>Accretion</t>
  </si>
  <si>
    <t>Per share effects of change in accounting estimate</t>
  </si>
  <si>
    <t>OTHER FINANCIAL STATEMENT DATA OTHER ASSETS (Details) - USD ($) $ in Thousands</t>
  </si>
  <si>
    <t>Final price deferred</t>
  </si>
  <si>
    <t>Prepaid Expense</t>
  </si>
  <si>
    <t>Other Assets, Current</t>
  </si>
  <si>
    <t>Other Assets</t>
  </si>
  <si>
    <t>ACCRUED LIABILITIES (Components of Accrued Liabilities) (Details) - USD ($) $ in Thousands</t>
  </si>
  <si>
    <t>Customer deposits</t>
  </si>
  <si>
    <t>Accrued construction in progress</t>
  </si>
  <si>
    <t>Accrued property taxes</t>
  </si>
  <si>
    <t>Accrued utilities</t>
  </si>
  <si>
    <t>Other accrued liabilities</t>
  </si>
  <si>
    <t>Total Accrued Liabilities</t>
  </si>
  <si>
    <t>DEBT (Narrative) (Details)</t>
  </si>
  <si>
    <t>Dec. 31, 2015USD ($)LeverageRatio</t>
  </si>
  <si>
    <t>Dec. 31, 2014USD ($)</t>
  </si>
  <si>
    <t>Dec. 31, 2013USD ($)</t>
  </si>
  <si>
    <t>Debt</t>
  </si>
  <si>
    <t>Line of credit facility covenant maximum ratio of outstanding principal balance of debt to adjusted earnings before income taxes, depreciation, and amortization</t>
  </si>
  <si>
    <t>Cash And Investments Maximum Subtracted From Funded Indebtedness</t>
  </si>
  <si>
    <t>Minimum Annual Maintenance Capital Expenditures</t>
  </si>
  <si>
    <t>Line of Credit Facility, Current Borrowing Capacity</t>
  </si>
  <si>
    <t>Proceeds from Lines of Credit</t>
  </si>
  <si>
    <t>Debt Instrument, Face Amount</t>
  </si>
  <si>
    <t>Proceeds from Debt, Net of Issuance Costs</t>
  </si>
  <si>
    <t>Interest Costs Capitalized</t>
  </si>
  <si>
    <t>Repayments of Lines of Credit</t>
  </si>
  <si>
    <t>Line of Credit, Current</t>
  </si>
  <si>
    <t>Increase In Interest Rate If Leverage Ratio Exceeds 2.25 to 1</t>
  </si>
  <si>
    <t>0.25%</t>
  </si>
  <si>
    <t>Leverage Ratio Exceeding 2.25 To 1 Results in An Increased Interest Rate | LeverageRatio</t>
  </si>
  <si>
    <t>Unsecured credit facility</t>
  </si>
  <si>
    <t>Line of Credit Facility, Maximum Borrowing Capacity</t>
  </si>
  <si>
    <t>Series A Senior Notes</t>
  </si>
  <si>
    <t>Debt Instrument, Interest Rate, Stated Percentage</t>
  </si>
  <si>
    <t>3.23%</t>
  </si>
  <si>
    <t>Series B Senior Notes</t>
  </si>
  <si>
    <t>4.13%</t>
  </si>
  <si>
    <t>Series C Senior Notes</t>
  </si>
  <si>
    <t>4.28%</t>
  </si>
  <si>
    <t>ASSET RETIREMENT OBLIGATION (Schedule of Changes to Asset Retirement Obligations) (Details) - USD ($) $ in Thousands</t>
  </si>
  <si>
    <t>Changes to asset retirement obligations</t>
  </si>
  <si>
    <t>Asset retirement obligation-beginning of period</t>
  </si>
  <si>
    <t>Asset Retirement Obligation, Liabilities Settled</t>
  </si>
  <si>
    <t>Asset Retirement Obligation, Liabilities Incurred</t>
  </si>
  <si>
    <t>Changes in estimated obligations</t>
  </si>
  <si>
    <t>Total asset retirement obligation-end of period</t>
  </si>
  <si>
    <t>ASSET RETIREMENT OBLIGATION (Narrative) (Details) - USD ($) $ in Millions</t>
  </si>
  <si>
    <t>Asset Retirement Obligation, Current</t>
  </si>
  <si>
    <t>Credit adjusted risk-free rates to discount abandonment liabilities, low end of range (as a percent)</t>
  </si>
  <si>
    <t>6.90%</t>
  </si>
  <si>
    <t>Credit adjusted risk-free rates to discount abandonment liabilities, high end of range (as a percent)</t>
  </si>
  <si>
    <t>8.50%</t>
  </si>
  <si>
    <t>Undiscounted amount of asset retirement obligation</t>
  </si>
  <si>
    <t>Asset retirement obligation payments expected to be made</t>
  </si>
  <si>
    <t>Period in which no significant payments related to asset retirement obligation are expected (in years)</t>
  </si>
  <si>
    <t>5 years</t>
  </si>
  <si>
    <t>COMPENSATION PLANS (Narrative) (Details) - USD ($)</t>
  </si>
  <si>
    <t>Compensation plans</t>
  </si>
  <si>
    <t>Common stock available for issuance under the 2008 Plan (in shares)</t>
  </si>
  <si>
    <t>Portion of shares vesting on each anniversary date of the grant</t>
  </si>
  <si>
    <t>P3Y</t>
  </si>
  <si>
    <t>Common Stock Awards</t>
  </si>
  <si>
    <t>Non-vested restricted common stock, at beginning of period (in shares)</t>
  </si>
  <si>
    <t>Non-vested restricted common stock, at end of period (in shares)</t>
  </si>
  <si>
    <t>Allocated Share-based Compensation Expense</t>
  </si>
  <si>
    <t>Stock option activity, number of shares</t>
  </si>
  <si>
    <t>Outstanding non-qualified stock options, at beginning of period (in shares)</t>
  </si>
  <si>
    <t>Exercised (in shares)</t>
  </si>
  <si>
    <t>Forfeited (in shares)</t>
  </si>
  <si>
    <t>Expired (in Shares)</t>
  </si>
  <si>
    <t>Outstanding non-qualified stock options, at end of period (in shares)</t>
  </si>
  <si>
    <t>Vested or expected to vest, end of period (in shares)</t>
  </si>
  <si>
    <t>Exercisable non-qualified stock options, at end of period (in shares)</t>
  </si>
  <si>
    <t>Stock Options, Weighted Average Exercise Price</t>
  </si>
  <si>
    <t>Outstanding non-qualified stock options, at beginning of period (in dollars per share)</t>
  </si>
  <si>
    <t>Exercised (in dollars per share)</t>
  </si>
  <si>
    <t>Forfeited (in dollars per share)</t>
  </si>
  <si>
    <t>Expired (in dollars per share)</t>
  </si>
  <si>
    <t>Outstanding non-qualified stock options, at end of period (in dollars per share)</t>
  </si>
  <si>
    <t>Vested or expected to vest, weighted average exercise price end of period (in dollars per share)</t>
  </si>
  <si>
    <t>Outstanding non-qualified stock options, aggregate intrinsic value at end of period (in dollars per share)</t>
  </si>
  <si>
    <t>[1]</t>
  </si>
  <si>
    <t>Vested or expected to vest, aggregate intrinsic value at end of period (in dollars per share)</t>
  </si>
  <si>
    <t>Exercisable non-qualified stock options, aggregate intrinsic value at end of period (in dollars per share)</t>
  </si>
  <si>
    <t>Exercisable non-qualified stock options, at end of period (in dollars per share)</t>
  </si>
  <si>
    <t>Total unrecognized compensation expense</t>
  </si>
  <si>
    <t>Granted (in shares)</t>
  </si>
  <si>
    <t>Vested (in shares)</t>
  </si>
  <si>
    <t>Non-vested restricted common stock, additional disclosures</t>
  </si>
  <si>
    <t>Non-vested restricted common stock, at beginning of period (in dollars per share)</t>
  </si>
  <si>
    <t>Granted (in dollars per share)</t>
  </si>
  <si>
    <t>Vested (in dollars per share)</t>
  </si>
  <si>
    <t>Non-vested restricted common stock, at end of period (in dollars per share)</t>
  </si>
  <si>
    <t>Market-Based Performance Units</t>
  </si>
  <si>
    <t>Minimum | Restricted Stock</t>
  </si>
  <si>
    <t>The period over which grants vest (in years)</t>
  </si>
  <si>
    <t>Maximum | Restricted Stock</t>
  </si>
  <si>
    <t>4 years</t>
  </si>
  <si>
    <t>The intrinsic value of a stock option is the amount by which the market value exceeds the exercise price as of the end of the period presented.</t>
  </si>
  <si>
    <t>COMPENSATION PLANS (Schedule of Non-vested Restricted Shares of Common Stock) (Details) - Restricted Stock - $ / shares</t>
  </si>
  <si>
    <t>Non-vested restricted common stock (in shares)</t>
  </si>
  <si>
    <t>Non-vested restricted common stock, Weighted Average Grant Date Fair Value</t>
  </si>
  <si>
    <t>COMPENSATION PLANS (Summary of Stock Option Activity) (Details) - Stock Options - USD ($)</t>
  </si>
  <si>
    <t>Share-based Compensation Arrangement by Share-based Payment Award, Options, Outstanding, Number</t>
  </si>
  <si>
    <t>Share-based Compensation Arrangement by Share-based Payment Award, Options, Outstanding, Weighted Average Exercise Price</t>
  </si>
  <si>
    <t>Outstanding non-qualified stock options, weighted average remaining contractual life at end of period (in years)</t>
  </si>
  <si>
    <t>3 years 6 months</t>
  </si>
  <si>
    <t>Vested or expected to vest, weighted average remaining contractual life at end of period (in years)</t>
  </si>
  <si>
    <t>Exercisable non-qualified stock options, at end of period (in years)</t>
  </si>
  <si>
    <t>INCOME TAXES (Components of Income Tax Expense) (Details) - USD ($) $ in Thousands</t>
  </si>
  <si>
    <t>Operating Loss Carryforwards</t>
  </si>
  <si>
    <t>Current portion of income tax expense (benefit):</t>
  </si>
  <si>
    <t>Federal</t>
  </si>
  <si>
    <t>State</t>
  </si>
  <si>
    <t>Deferred portion of income tax expense:</t>
  </si>
  <si>
    <t>Total income tax expense</t>
  </si>
  <si>
    <t>INCOME TAXES (Deferred Tax Assets) (Details) - USD ($) $ in Thousands</t>
  </si>
  <si>
    <t>Deferred tax assets (liabilities):</t>
  </si>
  <si>
    <t>Deferred Tax Assets, Property, Plant and Equipment</t>
  </si>
  <si>
    <t>Deferred Tax Assets, Net Operating Loss Carryforwards</t>
  </si>
  <si>
    <t>Deferred Tax Assets, Other</t>
  </si>
  <si>
    <t>Deferred Tax Assets, Asset Retirement Obligations</t>
  </si>
  <si>
    <t>Deferred Tax Asset - Inventory</t>
  </si>
  <si>
    <t>Deferred Tax Assets, AMT Credits</t>
  </si>
  <si>
    <t>Deferred Tax Asset - Equity compensation</t>
  </si>
  <si>
    <t>Deferred Tax Asset - Accrued employee compensation and benefits</t>
  </si>
  <si>
    <t>Deferred Tax Liabilities, Prepaid Expenses</t>
  </si>
  <si>
    <t>Total Deferred Tax Assets</t>
  </si>
  <si>
    <t>Deferred Tax Assets, Valuation Allowance</t>
  </si>
  <si>
    <t>Deferred tax asset, net</t>
  </si>
  <si>
    <t>INCOME TAXES (Reconciliation of Statutory Rate) (Details) - USD ($) $ in Thousands</t>
  </si>
  <si>
    <t>Federal taxes at statutory rate</t>
  </si>
  <si>
    <t>State taxes, net of federal benefit</t>
  </si>
  <si>
    <t>Domestic production activities deduction</t>
  </si>
  <si>
    <t>Change in valuation allowance</t>
  </si>
  <si>
    <t>Research and development credits</t>
  </si>
  <si>
    <t>Change in state tax rate</t>
  </si>
  <si>
    <t>Percentage depletion</t>
  </si>
  <si>
    <t>Effective Income Tax Rate Reconciliation, Change in Deferred Tax Assets Valuation Allowance, Amount</t>
  </si>
  <si>
    <t>Effective tax rate</t>
  </si>
  <si>
    <t>(40.00%)</t>
  </si>
  <si>
    <t>9.70%</t>
  </si>
  <si>
    <t>41.50%</t>
  </si>
  <si>
    <t>INCOME TAXES (Narrative) (Details) - USD ($)</t>
  </si>
  <si>
    <t>Deferred Tax Assets, Gross</t>
  </si>
  <si>
    <t>Deferred Tax Assets, Operating Loss Carryforwards</t>
  </si>
  <si>
    <t>Deferred Tax Assets, Net of Valuation Allowance</t>
  </si>
  <si>
    <t>Deferred Tax Assets, Tax Credit Carryforwards, Alternative Minimum Tax</t>
  </si>
  <si>
    <t>Deferred Tax Assets, Tax Deferred Expense, Reserves and Accruals, Asset Retirement Obligations</t>
  </si>
  <si>
    <t>Liability for Uncertain Tax Positions, Noncurrent</t>
  </si>
  <si>
    <t>INCOME TAXES INCOME TAXES (Valuation Allowance Summary) (Details) - USD ($) $ in Thousands</t>
  </si>
  <si>
    <t>Valuation and Qualifying Accounts Disclosure [Line Items]</t>
  </si>
  <si>
    <t>Valuation Allowances and Reserves, Balance</t>
  </si>
  <si>
    <t>Valuation Allowances and Reserves, Charged to Cost and Expense</t>
  </si>
  <si>
    <t>Valuation Allowances and Reserves, Recoveries</t>
  </si>
  <si>
    <t>COMMITMENTS AND CONTINGENCIES (Annual Minimum Lease Payments) (Details) $ in Thousands</t>
  </si>
  <si>
    <t>Future Operating Lease Commitments</t>
  </si>
  <si>
    <t>Thereafter</t>
  </si>
  <si>
    <t>COMMITMENTS AND CONTINGENCIES (Schedule of Rental and Lease Expense) (Details) - USD ($) $ in Thousands</t>
  </si>
  <si>
    <t>Rental and lease expenses</t>
  </si>
  <si>
    <t>COMMITMENTS AND CONTINGENCIES (Narrative) (Details) - USD ($) $ in Millions</t>
  </si>
  <si>
    <t>Loss Contingencies [Line Items]</t>
  </si>
  <si>
    <t>Insurance claim</t>
  </si>
  <si>
    <t>Unusual or Infrequent Item, Loss, Gross</t>
  </si>
  <si>
    <t>Reclamation Deposits and Surety Bonds</t>
  </si>
  <si>
    <t>Security placed with the State of Utah and the BLM</t>
  </si>
  <si>
    <t>Long-term restricted cash deposits</t>
  </si>
  <si>
    <t>Surety bonds issued by an insurer</t>
  </si>
  <si>
    <t>New Mexico Employment Credits</t>
  </si>
  <si>
    <t>Line of credit facility covenant maximum ratio of adjusted earnings before income taxes, depreciation, and amortization to fixed charges</t>
  </si>
  <si>
    <t>Interest Costs Incurred</t>
  </si>
  <si>
    <t>Other Cost and Expense, Operating</t>
  </si>
  <si>
    <t>Other operating Income</t>
  </si>
  <si>
    <t>Allowance for doubtful other receivables, current</t>
  </si>
  <si>
    <t>Other Receivables, Net, Current</t>
  </si>
  <si>
    <t>Operating Lease, Contract Term, Maximum (in years)</t>
  </si>
  <si>
    <t>FAIR VALUE MEASUREMENTS (Schedule of Assets and Liabilities Measured at Fair Value on a Recurring Basis) (Details) - USD ($) $ in Thousands</t>
  </si>
  <si>
    <t>Investments, Fair Value Disclosure</t>
  </si>
  <si>
    <t>Corporate bonds</t>
  </si>
  <si>
    <t>Quoted Prices in Active Markets for Identical Assets or Liabilities (Level 1)</t>
  </si>
  <si>
    <t>Significant Observable Inputs (Level 2)</t>
  </si>
  <si>
    <t>Significant Unobservable Inputs (Level 3)</t>
  </si>
  <si>
    <t>FAIR VALUE MEASUREMENTS (Fair Value, by Balance Sheet Groupings) (Details) - USD ($) $ in Thousands</t>
  </si>
  <si>
    <t>Fair Value, Balance Sheet Grouping, Financial Statement Captions [Line Items]</t>
  </si>
  <si>
    <t>Long-term debt, fair value</t>
  </si>
  <si>
    <t>EMPLOYEE BENEFITS (Contributions to 401(k) Plan) (Details) - USD ($) $ in Thousands</t>
  </si>
  <si>
    <t>Defined Contribution Plan, Employer Matching Contribution, Percent of Employees' Gross Pay</t>
  </si>
  <si>
    <t>5.00%</t>
  </si>
  <si>
    <t>Contributions to 401K Plan</t>
  </si>
  <si>
    <t>EMPLOYEE BENEFITS (Reconciliation of Changes to Benefit Obligations and Fair Value of Assets) (Details) $ in Thousands</t>
  </si>
  <si>
    <t>Change in benefit obligation:</t>
  </si>
  <si>
    <t>Projected benefit obligation at beginning of period</t>
  </si>
  <si>
    <t>Interest cost</t>
  </si>
  <si>
    <t>Benefit payments</t>
  </si>
  <si>
    <t>Actuarial losses</t>
  </si>
  <si>
    <t>Plan amendments</t>
  </si>
  <si>
    <t>Projected benefit obligation at end of period</t>
  </si>
  <si>
    <t>Accumulated benefit obligation at end of period</t>
  </si>
  <si>
    <t>Change in plan assets:</t>
  </si>
  <si>
    <t>Fair value of plan assets at beginning of period</t>
  </si>
  <si>
    <t>Actual return on assets (net of expenses)</t>
  </si>
  <si>
    <t>Employer contributions</t>
  </si>
  <si>
    <t>Fair value of plan assets at end of period</t>
  </si>
  <si>
    <t>Unfunded status (1)</t>
  </si>
  <si>
    <t>Components of net periodic benefit cost:</t>
  </si>
  <si>
    <t>Expected return on assets</t>
  </si>
  <si>
    <t>Amortization of prior service cost</t>
  </si>
  <si>
    <t>Amortization of actuarial loss</t>
  </si>
  <si>
    <t>Settlement loss</t>
  </si>
  <si>
    <t>Net periodic benefit cost</t>
  </si>
  <si>
    <t>Other comprehensive loss</t>
  </si>
  <si>
    <t>EMPLOYEE BENEFITS (Fair Value Measurement of Plan Assets) (Details) - USD ($) $ in Thousands</t>
  </si>
  <si>
    <t>Fair value of plan assets</t>
  </si>
  <si>
    <t>EMPLOYEE BENEFITS (Narrative) (Details) - USD ($) $ in Thousands</t>
  </si>
  <si>
    <t>Defined Benefit Plan Disclosure [Line Items]</t>
  </si>
  <si>
    <t>Defined Benefit Plan, Contributions by Employer</t>
  </si>
  <si>
    <t>Defined Benefit Plan, Settlements, Benefit Obligation</t>
  </si>
  <si>
    <t>RECLASSIFICATIONS OUT OF ACCUMULATED OTHER COMPREHENSIVE INCOME (Schedule of Accumulated Other Comprehensive Loss) (Details) - USD ($) $ in Thousands</t>
  </si>
  <si>
    <t>Schedule of Accumulated Other Comprehensive Income [Roll Forward]</t>
  </si>
  <si>
    <t>Net current-period other comprehensive income</t>
  </si>
  <si>
    <t>Unrealized Gains and Losses on Available-forSale</t>
  </si>
  <si>
    <t>Other comprehensive income before reclassifications</t>
  </si>
  <si>
    <t>Amount reclassified from accumulated other comprehensive income</t>
  </si>
  <si>
    <t>RECLASSIFICATIONS OUT OF ACCUMULATED OTHER COMPREHENSIVE INCOME  (Reclassifications Out of Accumulated Other Comprehensive Loss) (Details) - USD ($) $ in Thousands</t>
  </si>
  <si>
    <t>Reclassification out of Accumulated Other Comprehensive Income [Line Items]</t>
  </si>
  <si>
    <t>Total before tax</t>
  </si>
  <si>
    <t>Tax (benefit) expense</t>
  </si>
  <si>
    <t>Net Income</t>
  </si>
  <si>
    <t>Unrealized losses on available-for-sale securities | Reclassification out of Accumulated Other Comprehensive Income</t>
  </si>
  <si>
    <t>RECOGNITION OF COMPENSATING TAX REFUND (Narrative) (Details) $ in Millions</t>
  </si>
  <si>
    <t>Compensating tax refund</t>
  </si>
  <si>
    <t>CONCENTRATION OF CREDIT RISK (Narrative) (Details)</t>
  </si>
  <si>
    <t>Dec. 31, 2015USD ($)markets</t>
  </si>
  <si>
    <t>Concentration Risk [Line Items]</t>
  </si>
  <si>
    <t>Number of primary markets (in markets) | markets</t>
  </si>
  <si>
    <t>Federal Deposit Insurance Corporation insurance limit | $</t>
  </si>
  <si>
    <t>Distributor customer one | Sales</t>
  </si>
  <si>
    <t>Percent concentration</t>
  </si>
  <si>
    <t>0.00%</t>
  </si>
  <si>
    <t>11.00%</t>
  </si>
  <si>
    <t>United States | Sales | Customers located in the United States</t>
  </si>
  <si>
    <t>97.00%</t>
  </si>
  <si>
    <t>96.00%</t>
  </si>
  <si>
    <t>QUARTERLY FINANCIAL DATA (Details) - USD ($) $ / shares in Units, $ in Thousands</t>
  </si>
  <si>
    <t>Cost of Goods Sold</t>
  </si>
</sst>
</file>

<file path=xl/styles.xml><?xml version="1.0" encoding="utf-8"?>
<styleSheet xmlns="http://schemas.openxmlformats.org/spreadsheetml/2006/main">
  <numFmts count="5">
    <numFmt formatCode="_(&quot;$ &quot;#,##0_);_(&quot;$ &quot;(#,##0)" numFmtId="165"/>
    <numFmt formatCode="_(&quot;$ &quot;#,##0.000_);_(&quot;$ &quot;(#,##0.000)" numFmtId="166"/>
    <numFmt formatCode="_(&quot;$ &quot;#,##0.00_);_(&quot;$ &quot;(#,##0.00)" numFmtId="167"/>
    <numFmt formatCode="_(&quot;$ &quot;#,##0.0_);_(&quot;$ &quot;(#,##0.0)" numFmtId="168"/>
    <numFmt formatCode="#,##0.0_);(#,##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sharedStrings.xml" Type="http://schemas.openxmlformats.org/officeDocument/2006/relationships/sharedStrings"/><ns0:Relationship Id="rId79" Target="styles.xml" Type="http://schemas.openxmlformats.org/officeDocument/2006/relationships/styles"/><ns0:Relationship Id="rId8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3"/>
    <col customWidth="1" max="2" min="2" width="24"/>
    <col customWidth="1" max="3" min="3" width="14"/>
    <col customWidth="1" max="4" min="4" width="14"/>
  </cols>
  <sheetData>
    <row spans="1:4" r="1">
      <c s="1" r="A1" t="s">
        <v>0</v>
      </c>
      <c s="2" r="B1" t="s">
        <v>1</v>
      </c>
    </row>
    <row spans="1:4" r="2">
      <c s="2" r="B2" t="s">
        <v>2</v>
      </c>
      <c s="2" r="C2" t="s">
        <v>3</v>
      </c>
      <c s="2" r="D2" t="s">
        <v>4</v>
      </c>
    </row>
    <row spans="1:4" r="3">
      <c s="3" r="A3" t="s">
        <v>5</v>
      </c>
    </row>
    <row spans="1:4" r="4">
      <c s="4" r="A4" t="s">
        <v>6</v>
      </c>
      <c s="4" r="B4" t="s">
        <v>7</v>
      </c>
    </row>
    <row spans="1:4" r="5">
      <c s="4" r="A5" t="s">
        <v>8</v>
      </c>
      <c s="6" r="B5" t="n">
        <v>1421461</v>
      </c>
    </row>
    <row spans="1:4" r="6">
      <c s="4" r="A6" t="s">
        <v>9</v>
      </c>
      <c s="4" r="B6" t="s">
        <v>10</v>
      </c>
    </row>
    <row spans="1:4" r="7">
      <c s="4" r="A7" t="s">
        <v>11</v>
      </c>
      <c s="4" r="B7" t="s">
        <v>12</v>
      </c>
    </row>
    <row spans="1:4" r="8">
      <c s="4" r="A8" t="s">
        <v>13</v>
      </c>
      <c s="4" r="B8" t="s">
        <v>14</v>
      </c>
    </row>
    <row spans="1:4" r="9">
      <c s="4" r="A9" t="s">
        <v>15</v>
      </c>
      <c s="4" r="B9" t="s">
        <v>16</v>
      </c>
    </row>
    <row spans="1:4" r="10">
      <c s="4" r="A10" t="s">
        <v>17</v>
      </c>
      <c s="4" r="B10" t="s">
        <v>18</v>
      </c>
    </row>
    <row spans="1:4" r="11">
      <c s="4" r="A11" t="s">
        <v>19</v>
      </c>
      <c s="4" r="B11" t="s">
        <v>18</v>
      </c>
    </row>
    <row spans="1:4" r="12">
      <c s="4" r="A12" t="s">
        <v>20</v>
      </c>
      <c s="4" r="B12" t="s">
        <v>21</v>
      </c>
    </row>
    <row spans="1:4" r="13">
      <c s="4" r="A13" t="s">
        <v>22</v>
      </c>
      <c s="4" r="B13" t="s">
        <v>23</v>
      </c>
    </row>
    <row spans="1:4" r="14">
      <c s="4" r="A14" t="s">
        <v>24</v>
      </c>
      <c s="7" r="D14" t="n">
        <v>672345889</v>
      </c>
    </row>
    <row spans="1:4" r="15">
      <c s="4" r="A15" t="s">
        <v>25</v>
      </c>
      <c s="6" r="C15" t="n">
        <v>76152841</v>
      </c>
    </row>
    <row spans="1:4" r="16">
      <c s="4" r="A16" t="s">
        <v>26</v>
      </c>
      <c s="6" r="B16" t="n">
        <v>2015</v>
      </c>
    </row>
    <row spans="1:4" r="17">
      <c s="4" r="A17" t="s">
        <v>27</v>
      </c>
      <c s="4" r="B17"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167</v>
      </c>
      <c s="2" r="B1" t="s">
        <v>1</v>
      </c>
    </row>
    <row spans="1:2" r="2">
      <c s="2" r="B2" t="s">
        <v>168</v>
      </c>
    </row>
    <row spans="1:2" r="3">
      <c s="3" r="A3" t="s">
        <v>169</v>
      </c>
    </row>
    <row spans="1:2" r="4">
      <c s="4" r="A4" t="s">
        <v>167</v>
      </c>
      <c s="4" r="B4" t="s">
        <v>170</v>
      </c>
    </row>
    <row spans="1:2" r="5">
      <c s="4" r="A5" t="s">
        <v>171</v>
      </c>
      <c s="6" r="B5" t="n">
        <v>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57"/>
    <col customWidth="1" max="2" min="2" width="80"/>
    <col customWidth="1" max="3" min="3" width="14"/>
    <col customWidth="1" max="4" min="4" width="14"/>
  </cols>
  <sheetData>
    <row spans="1:4" r="1">
      <c s="1" r="A1" t="s">
        <v>172</v>
      </c>
      <c s="2" r="B1" t="s">
        <v>1</v>
      </c>
    </row>
    <row spans="1:4" r="2">
      <c s="2" r="B2" t="s">
        <v>2</v>
      </c>
      <c s="2" r="C2" t="s">
        <v>30</v>
      </c>
      <c s="2" r="D2" t="s">
        <v>71</v>
      </c>
    </row>
    <row spans="1:4" r="3">
      <c s="3" r="A3" t="s">
        <v>173</v>
      </c>
    </row>
    <row spans="1:4" r="4">
      <c s="4" r="A4" t="s">
        <v>174</v>
      </c>
      <c s="4" r="B4" t="s">
        <v>175</v>
      </c>
    </row>
    <row spans="1:4" r="5">
      <c s="4" r="A5" t="s">
        <v>176</v>
      </c>
      <c s="4" r="B5" t="s">
        <v>177</v>
      </c>
    </row>
    <row spans="1:4" r="6">
      <c s="4" r="A6" t="s">
        <v>178</v>
      </c>
      <c s="7" r="B6" t="n">
        <v>0</v>
      </c>
      <c s="7" r="C6" t="n">
        <v>1827</v>
      </c>
      <c s="7" r="D6" t="n">
        <v>0</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r="A1" t="s">
        <v>179</v>
      </c>
      <c s="2" r="B1" t="s">
        <v>1</v>
      </c>
    </row>
    <row spans="1:2" r="2">
      <c s="2" r="B2" t="s">
        <v>2</v>
      </c>
    </row>
    <row spans="1:2" r="3">
      <c s="3" r="A3" t="s">
        <v>180</v>
      </c>
    </row>
    <row spans="1:2" r="4">
      <c s="4" r="A4" t="s">
        <v>179</v>
      </c>
      <c s="4" r="B4" t="s">
        <v>18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182</v>
      </c>
      <c s="2" r="B1" t="s">
        <v>1</v>
      </c>
    </row>
    <row spans="1:2" r="2">
      <c s="2" r="B2" t="s">
        <v>2</v>
      </c>
    </row>
    <row spans="1:2" r="3">
      <c s="3" r="A3" t="s">
        <v>183</v>
      </c>
    </row>
    <row spans="1:2" r="4">
      <c s="4" r="A4" t="s">
        <v>182</v>
      </c>
      <c s="4" r="B4" t="s">
        <v>18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spans="1:2" r="1">
      <c s="1" r="A1" t="s">
        <v>185</v>
      </c>
      <c s="2" r="B1" t="s">
        <v>1</v>
      </c>
    </row>
    <row spans="1:2" r="2">
      <c s="2" r="B2" t="s">
        <v>2</v>
      </c>
    </row>
    <row spans="1:2" r="3">
      <c s="3" r="A3" t="s">
        <v>186</v>
      </c>
    </row>
    <row spans="1:2" r="4">
      <c s="4" r="A4" t="s">
        <v>185</v>
      </c>
      <c s="4" r="B4" t="s">
        <v>18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s="1" r="A1" t="s">
        <v>188</v>
      </c>
      <c s="2" r="B1" t="s">
        <v>1</v>
      </c>
    </row>
    <row spans="1:2" r="2">
      <c s="2" r="B2" t="s">
        <v>2</v>
      </c>
    </row>
    <row spans="1:2" r="3">
      <c s="3" r="A3" t="s">
        <v>189</v>
      </c>
    </row>
    <row spans="1:2" r="4">
      <c s="4" r="A4" t="s">
        <v>188</v>
      </c>
      <c s="4" r="B4" t="s">
        <v>19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191</v>
      </c>
      <c s="2" r="B1" t="s">
        <v>1</v>
      </c>
    </row>
    <row spans="1:2" r="2">
      <c s="2" r="B2" t="s">
        <v>2</v>
      </c>
    </row>
    <row spans="1:2" r="3">
      <c s="3" r="A3" t="s">
        <v>192</v>
      </c>
    </row>
    <row spans="1:2" r="4">
      <c s="4" r="A4" t="s">
        <v>191</v>
      </c>
      <c s="4" r="B4" t="s">
        <v>19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s="1" r="A1" t="s">
        <v>194</v>
      </c>
      <c s="2" r="B1" t="s">
        <v>1</v>
      </c>
    </row>
    <row spans="1:2" r="2">
      <c s="2" r="B2" t="s">
        <v>2</v>
      </c>
    </row>
    <row spans="1:2" r="3">
      <c s="3" r="A3" t="s">
        <v>195</v>
      </c>
    </row>
    <row spans="1:2" r="4">
      <c s="4" r="A4" t="s">
        <v>196</v>
      </c>
      <c s="4" r="B4" t="s">
        <v>19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198</v>
      </c>
      <c s="2" r="B1" t="s">
        <v>1</v>
      </c>
    </row>
    <row spans="1:2" r="2">
      <c s="2" r="B2" t="s">
        <v>2</v>
      </c>
    </row>
    <row spans="1:2" r="3">
      <c s="3" r="A3" t="s">
        <v>199</v>
      </c>
    </row>
    <row spans="1:2" r="4">
      <c s="4" r="A4" t="s">
        <v>198</v>
      </c>
      <c s="4" r="B4" t="s">
        <v>20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201</v>
      </c>
      <c s="2" r="B1" t="s">
        <v>1</v>
      </c>
    </row>
    <row spans="1:2" r="2">
      <c s="2" r="B2" t="s">
        <v>2</v>
      </c>
    </row>
    <row spans="1:2" r="3">
      <c s="3" r="A3" t="s">
        <v>202</v>
      </c>
    </row>
    <row spans="1:2" r="4">
      <c s="4" r="A4" t="s">
        <v>201</v>
      </c>
      <c s="4" r="B4" t="s">
        <v>20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9</v>
      </c>
      <c s="2" r="B1" t="s">
        <v>2</v>
      </c>
      <c s="2" r="C1" t="s">
        <v>30</v>
      </c>
    </row>
    <row spans="1:3" r="2">
      <c s="3" r="A2" t="s">
        <v>31</v>
      </c>
    </row>
    <row spans="1:3" r="3">
      <c s="4" r="A3" t="s">
        <v>32</v>
      </c>
      <c s="7" r="B3" t="n">
        <v>9307</v>
      </c>
      <c s="7" r="C3" t="n">
        <v>67589</v>
      </c>
    </row>
    <row spans="1:3" r="4">
      <c s="4" r="A4" t="s">
        <v>33</v>
      </c>
      <c s="6" r="B4" t="n">
        <v>50523</v>
      </c>
      <c s="6" r="C4" t="n">
        <v>10434</v>
      </c>
    </row>
    <row spans="1:3" r="5">
      <c s="3" r="A5" t="s">
        <v>34</v>
      </c>
    </row>
    <row spans="1:3" r="6">
      <c s="4" r="A6" t="s">
        <v>35</v>
      </c>
      <c s="6" r="B6" t="n">
        <v>9743</v>
      </c>
      <c s="6" r="C6" t="n">
        <v>28561</v>
      </c>
    </row>
    <row spans="1:3" r="7">
      <c s="4" r="A7" t="s">
        <v>36</v>
      </c>
      <c s="6" r="B7" t="n">
        <v>1470</v>
      </c>
      <c s="6" r="C7" t="n">
        <v>3600</v>
      </c>
    </row>
    <row spans="1:3" r="8">
      <c s="4" r="A8" t="s">
        <v>37</v>
      </c>
      <c s="6" r="B8" t="n">
        <v>106531</v>
      </c>
      <c s="6" r="C8" t="n">
        <v>84094</v>
      </c>
    </row>
    <row spans="1:3" r="9">
      <c s="4" r="A9" t="s">
        <v>38</v>
      </c>
      <c s="6" r="B9" t="n">
        <v>18225</v>
      </c>
      <c s="6" r="C9" t="n">
        <v>4853</v>
      </c>
    </row>
    <row spans="1:3" r="10">
      <c s="4" r="A10" t="s">
        <v>39</v>
      </c>
      <c s="6" r="B10" t="n">
        <v>195799</v>
      </c>
      <c s="6" r="C10" t="n">
        <v>199131</v>
      </c>
    </row>
    <row spans="1:3" r="11">
      <c s="4" r="A11" t="s">
        <v>40</v>
      </c>
      <c s="6" r="B11" t="n">
        <v>419476</v>
      </c>
      <c s="6" r="C11" t="n">
        <v>785250</v>
      </c>
    </row>
    <row spans="1:3" r="12">
      <c s="4" r="A12" t="s">
        <v>41</v>
      </c>
      <c s="6" r="B12" t="n">
        <v>17344</v>
      </c>
      <c s="6" r="C12" t="n">
        <v>16366</v>
      </c>
    </row>
    <row spans="1:3" r="13">
      <c s="4" r="A13" t="s">
        <v>42</v>
      </c>
      <c s="6" r="B13" t="n">
        <v>3799</v>
      </c>
      <c s="6" r="C13" t="n">
        <v>11856</v>
      </c>
    </row>
    <row spans="1:3" r="14">
      <c s="4" r="A14" t="s">
        <v>43</v>
      </c>
      <c s="6" r="B14" t="n">
        <v>4066</v>
      </c>
      <c s="6" r="C14" t="n">
        <v>4035</v>
      </c>
    </row>
    <row spans="1:3" r="15">
      <c s="4" r="A15" t="s">
        <v>44</v>
      </c>
      <c s="6" r="B15" t="n">
        <v>0</v>
      </c>
      <c s="6" r="C15" t="n">
        <v>150081</v>
      </c>
    </row>
    <row spans="1:3" r="16">
      <c s="4" r="A16" t="s">
        <v>45</v>
      </c>
      <c s="6" r="B16" t="n">
        <v>640484</v>
      </c>
      <c s="6" r="C16" t="n">
        <v>1166719</v>
      </c>
    </row>
    <row spans="1:3" r="17">
      <c s="3" r="A17" t="s">
        <v>46</v>
      </c>
    </row>
    <row spans="1:3" r="18">
      <c s="4" r="A18" t="s">
        <v>47</v>
      </c>
      <c s="6" r="B18" t="n">
        <v>15709</v>
      </c>
      <c s="6" r="C18" t="n">
        <v>19953</v>
      </c>
    </row>
    <row spans="1:3" r="19">
      <c s="4" r="A19" t="s">
        <v>48</v>
      </c>
      <c s="6" r="B19" t="n">
        <v>45</v>
      </c>
      <c s="6" r="C19" t="n">
        <v>55</v>
      </c>
    </row>
    <row spans="1:3" r="20">
      <c s="4" r="A20" t="s">
        <v>49</v>
      </c>
      <c s="6" r="B20" t="n">
        <v>15429</v>
      </c>
      <c s="6" r="C20" t="n">
        <v>12483</v>
      </c>
    </row>
    <row spans="1:3" r="21">
      <c s="4" r="A21" t="s">
        <v>50</v>
      </c>
      <c s="6" r="B21" t="n">
        <v>7409</v>
      </c>
      <c s="6" r="C21" t="n">
        <v>12069</v>
      </c>
    </row>
    <row spans="1:3" r="22">
      <c s="4" r="A22" t="s">
        <v>51</v>
      </c>
      <c s="6" r="B22" t="n">
        <v>547</v>
      </c>
      <c s="6" r="C22" t="n">
        <v>2075</v>
      </c>
    </row>
    <row spans="1:3" r="23">
      <c s="4" r="A23" t="s">
        <v>52</v>
      </c>
      <c s="6" r="B23" t="n">
        <v>39139</v>
      </c>
      <c s="6" r="C23" t="n">
        <v>46635</v>
      </c>
    </row>
    <row spans="1:3" r="24">
      <c s="4" r="A24" t="s">
        <v>53</v>
      </c>
      <c s="6" r="B24" t="n">
        <v>150000</v>
      </c>
      <c s="6" r="C24" t="n">
        <v>150000</v>
      </c>
    </row>
    <row spans="1:3" r="25">
      <c s="4" r="A25" t="s">
        <v>54</v>
      </c>
      <c s="6" r="B25" t="n">
        <v>22951</v>
      </c>
      <c s="6" r="C25" t="n">
        <v>20389</v>
      </c>
    </row>
    <row spans="1:3" r="26">
      <c s="4" r="A26" t="s">
        <v>55</v>
      </c>
      <c s="6" r="B26" t="n">
        <v>1868</v>
      </c>
      <c s="6" r="C26" t="n">
        <v>2410</v>
      </c>
    </row>
    <row spans="1:3" r="27">
      <c s="4" r="A27" t="s">
        <v>56</v>
      </c>
      <c s="7" r="B27" t="n">
        <v>213958</v>
      </c>
      <c s="7" r="C27" t="n">
        <v>219434</v>
      </c>
    </row>
    <row spans="1:3" r="28">
      <c s="4" r="A28" t="s">
        <v>57</v>
      </c>
      <c s="4" r="B28" t="s">
        <v>58</v>
      </c>
      <c s="4" r="C28" t="s">
        <v>58</v>
      </c>
    </row>
    <row spans="1:3" r="29">
      <c s="4" r="A29" t="s">
        <v>59</v>
      </c>
      <c s="7" r="B29" t="n">
        <v>76</v>
      </c>
      <c s="7" r="C29" t="n">
        <v>76</v>
      </c>
    </row>
    <row spans="1:3" r="30">
      <c s="4" r="A30" t="s">
        <v>60</v>
      </c>
      <c s="6" r="B30" t="n">
        <v>580227</v>
      </c>
      <c s="6" r="C30" t="n">
        <v>576186</v>
      </c>
    </row>
    <row spans="1:3" r="31">
      <c s="4" r="A31" t="s">
        <v>61</v>
      </c>
      <c s="6" r="B31" t="n">
        <v>-52</v>
      </c>
      <c s="6" r="C31" t="n">
        <v>-28</v>
      </c>
    </row>
    <row spans="1:3" r="32">
      <c s="4" r="A32" t="s">
        <v>62</v>
      </c>
      <c s="6" r="B32" t="n">
        <v>-153725</v>
      </c>
      <c s="6" r="C32" t="n">
        <v>371051</v>
      </c>
    </row>
    <row spans="1:3" r="33">
      <c s="4" r="A33" t="s">
        <v>63</v>
      </c>
      <c s="6" r="B33" t="n">
        <v>426526</v>
      </c>
      <c s="6" r="C33" t="n">
        <v>947285</v>
      </c>
    </row>
    <row spans="1:3" r="34">
      <c s="4" r="A34" t="s">
        <v>64</v>
      </c>
      <c s="7" r="B34" t="n">
        <v>640484</v>
      </c>
      <c s="7" r="C34" t="n">
        <v>116671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s="1" r="A1" t="s">
        <v>204</v>
      </c>
      <c s="2" r="B1" t="s">
        <v>1</v>
      </c>
    </row>
    <row spans="1:2" r="2">
      <c s="2" r="B2" t="s">
        <v>2</v>
      </c>
    </row>
    <row spans="1:2" r="3">
      <c s="3" r="A3" t="s">
        <v>205</v>
      </c>
    </row>
    <row spans="1:2" r="4">
      <c s="4" r="A4" t="s">
        <v>204</v>
      </c>
      <c s="4" r="B4" t="s">
        <v>20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207</v>
      </c>
      <c s="2" r="B1" t="s">
        <v>1</v>
      </c>
    </row>
    <row spans="1:2" r="2">
      <c s="2" r="B2" t="s">
        <v>2</v>
      </c>
    </row>
    <row spans="1:2" r="3">
      <c s="3" r="A3" t="s">
        <v>208</v>
      </c>
    </row>
    <row spans="1:2" r="4">
      <c s="4" r="A4" t="s">
        <v>207</v>
      </c>
      <c s="4" r="B4" t="s">
        <v>20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210</v>
      </c>
      <c s="2" r="B1" t="s">
        <v>1</v>
      </c>
    </row>
    <row spans="1:2" r="2">
      <c s="2" r="B2" t="s">
        <v>2</v>
      </c>
    </row>
    <row spans="1:2" r="3">
      <c s="3" r="A3" t="s">
        <v>211</v>
      </c>
    </row>
    <row spans="1:2" r="4">
      <c s="4" r="A4" t="s">
        <v>210</v>
      </c>
      <c s="4" r="B4" t="s">
        <v>21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r="A1" t="s">
        <v>213</v>
      </c>
      <c s="2" r="B1" t="s">
        <v>1</v>
      </c>
    </row>
    <row spans="1:2" r="2">
      <c s="2" r="B2" t="s">
        <v>2</v>
      </c>
    </row>
    <row spans="1:2" r="3">
      <c s="3" r="A3" t="s">
        <v>214</v>
      </c>
    </row>
    <row spans="1:2" r="4">
      <c s="4" r="A4" t="s">
        <v>213</v>
      </c>
      <c s="4" r="B4" t="s">
        <v>21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216</v>
      </c>
      <c s="2" r="B1" t="s">
        <v>1</v>
      </c>
    </row>
    <row spans="1:2" r="2">
      <c s="2" r="B2" t="s">
        <v>2</v>
      </c>
    </row>
    <row spans="1:2" r="3">
      <c s="3" r="A3" t="s">
        <v>217</v>
      </c>
    </row>
    <row spans="1:2" r="4">
      <c s="4" r="A4" t="s">
        <v>216</v>
      </c>
      <c s="4" r="B4" t="s">
        <v>21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7"/>
    <col customWidth="1" max="2" min="2" width="80"/>
  </cols>
  <sheetData>
    <row spans="1:2" r="1">
      <c s="1" r="A1" t="s">
        <v>219</v>
      </c>
      <c s="2" r="B1" t="s">
        <v>1</v>
      </c>
    </row>
    <row spans="1:2" r="2">
      <c s="2" r="B2" t="s">
        <v>2</v>
      </c>
    </row>
    <row spans="1:2" r="3">
      <c s="3" r="A3" t="s">
        <v>220</v>
      </c>
    </row>
    <row spans="1:2" r="4">
      <c s="4" r="A4" t="s">
        <v>221</v>
      </c>
      <c s="4" r="B4" t="s">
        <v>222</v>
      </c>
    </row>
    <row spans="1:2" r="5">
      <c s="3" r="A5" t="s">
        <v>223</v>
      </c>
    </row>
    <row spans="1:2" r="6">
      <c s="4" r="A6" t="s">
        <v>224</v>
      </c>
      <c s="4" r="B6" t="s">
        <v>22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s="1" r="A1" t="s">
        <v>226</v>
      </c>
      <c s="2" r="B1" t="s">
        <v>1</v>
      </c>
    </row>
    <row spans="1:2" r="2">
      <c s="2" r="B2" t="s">
        <v>2</v>
      </c>
    </row>
    <row spans="1:2" r="3">
      <c s="3" r="A3" t="s">
        <v>227</v>
      </c>
    </row>
    <row spans="1:2" r="4">
      <c s="4" r="A4" t="s">
        <v>228</v>
      </c>
      <c s="4" r="B4" t="s">
        <v>22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r="A1" t="s">
        <v>230</v>
      </c>
      <c s="2" r="B1" t="s">
        <v>1</v>
      </c>
    </row>
    <row spans="1:2" r="2">
      <c s="2" r="B2" t="s">
        <v>2</v>
      </c>
    </row>
    <row spans="1:2" r="3">
      <c s="3" r="A3" t="s">
        <v>231</v>
      </c>
    </row>
    <row spans="1:2" r="4">
      <c s="4" r="A4" t="s">
        <v>230</v>
      </c>
      <c s="4" r="B4" t="s">
        <v>23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s="1" r="A1" t="s">
        <v>233</v>
      </c>
      <c s="2" r="B1" t="s">
        <v>1</v>
      </c>
    </row>
    <row spans="1:2" r="2">
      <c s="2" r="B2" t="s">
        <v>2</v>
      </c>
    </row>
    <row spans="1:2" r="3">
      <c s="3" r="A3" t="s">
        <v>234</v>
      </c>
    </row>
    <row spans="1:2" r="4">
      <c s="4" r="A4" t="s">
        <v>235</v>
      </c>
      <c s="4" r="B4" t="s">
        <v>23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78"/>
    <col customWidth="1" max="2" min="2" width="80"/>
    <col customWidth="1" max="3" min="3" width="14"/>
  </cols>
  <sheetData>
    <row spans="1:3" r="1">
      <c s="1" r="A1" t="s">
        <v>237</v>
      </c>
      <c s="2" r="B1" t="s">
        <v>1</v>
      </c>
    </row>
    <row spans="1:3" r="2">
      <c s="2" r="B2" t="s">
        <v>2</v>
      </c>
      <c s="2" r="C2" t="s">
        <v>30</v>
      </c>
    </row>
    <row spans="1:3" r="3">
      <c s="3" r="A3" t="s">
        <v>180</v>
      </c>
    </row>
    <row spans="1:3" r="4">
      <c s="4" r="A4" t="s">
        <v>238</v>
      </c>
      <c s="4" r="B4" t="s">
        <v>239</v>
      </c>
    </row>
    <row spans="1:3" r="5">
      <c s="4" r="A5" t="s">
        <v>240</v>
      </c>
      <c s="4" r="B5" t="s">
        <v>241</v>
      </c>
    </row>
    <row spans="1:3" r="6">
      <c s="4" r="A6" t="s">
        <v>242</v>
      </c>
      <c s="4" r="B6" t="s">
        <v>243</v>
      </c>
    </row>
    <row spans="1:3" r="7">
      <c s="4" r="A7" t="s">
        <v>244</v>
      </c>
      <c s="4" r="B7" t="s">
        <v>245</v>
      </c>
    </row>
    <row spans="1:3" r="8">
      <c s="4" r="A8" t="s">
        <v>246</v>
      </c>
      <c s="4" r="B8" t="s">
        <v>247</v>
      </c>
    </row>
    <row spans="1:3" r="9">
      <c s="4" r="A9" t="s">
        <v>248</v>
      </c>
      <c s="4" r="B9" t="s">
        <v>249</v>
      </c>
    </row>
    <row spans="1:3" r="10">
      <c s="4" r="A10" t="s">
        <v>250</v>
      </c>
      <c s="4" r="B10" t="s">
        <v>251</v>
      </c>
    </row>
    <row spans="1:3" r="11">
      <c s="4" r="A11" t="s">
        <v>252</v>
      </c>
      <c s="4" r="B11" t="s">
        <v>253</v>
      </c>
    </row>
    <row spans="1:3" r="12">
      <c s="4" r="A12" t="s">
        <v>254</v>
      </c>
      <c s="4" r="B12" t="s">
        <v>255</v>
      </c>
    </row>
    <row spans="1:3" r="13">
      <c s="4" r="A13" t="s">
        <v>256</v>
      </c>
      <c s="4" r="B13" t="s">
        <v>257</v>
      </c>
    </row>
    <row spans="1:3" r="14">
      <c s="4" r="A14" t="s">
        <v>258</v>
      </c>
      <c s="4" r="B14" t="s">
        <v>259</v>
      </c>
    </row>
    <row spans="1:3" r="15">
      <c s="4" r="A15" t="s">
        <v>260</v>
      </c>
      <c s="4" r="B15" t="s">
        <v>261</v>
      </c>
    </row>
    <row spans="1:3" r="16">
      <c s="4" r="A16" t="s">
        <v>262</v>
      </c>
      <c s="4" r="B16" t="s">
        <v>263</v>
      </c>
    </row>
    <row spans="1:3" r="17">
      <c s="4" r="A17" t="s">
        <v>264</v>
      </c>
      <c s="4" r="B17" t="s">
        <v>265</v>
      </c>
    </row>
    <row spans="1:3" r="18">
      <c s="4" r="A18" t="s">
        <v>266</v>
      </c>
      <c s="4" r="B18" t="s">
        <v>267</v>
      </c>
    </row>
    <row spans="1:3" r="19">
      <c s="4" r="A19" t="s">
        <v>268</v>
      </c>
      <c s="4" r="B19" t="s">
        <v>269</v>
      </c>
    </row>
    <row spans="1:3" r="20">
      <c s="4" r="A20" t="s">
        <v>270</v>
      </c>
      <c s="4" r="B20" t="s">
        <v>271</v>
      </c>
    </row>
    <row spans="1:3" r="21">
      <c s="4" r="A21" t="s">
        <v>272</v>
      </c>
      <c s="4" r="B21" t="s">
        <v>273</v>
      </c>
    </row>
    <row spans="1:3" r="22">
      <c s="4" r="A22" t="s">
        <v>274</v>
      </c>
      <c s="4" r="B22" t="s">
        <v>275</v>
      </c>
    </row>
    <row spans="1:3" r="23">
      <c s="4" r="A23" t="s">
        <v>276</v>
      </c>
      <c s="10" r="C23" t="n">
        <v>3.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s="1" r="A1" t="s">
        <v>65</v>
      </c>
      <c s="2" r="B1" t="s">
        <v>2</v>
      </c>
      <c s="2" r="C1" t="s">
        <v>30</v>
      </c>
    </row>
    <row spans="1:3" r="2">
      <c s="3" r="A2" t="s">
        <v>66</v>
      </c>
    </row>
    <row spans="1:3" r="3">
      <c s="4" r="A3" t="s">
        <v>67</v>
      </c>
      <c s="8" r="B3" t="n">
        <v>0.001</v>
      </c>
      <c s="8" r="C3" t="n">
        <v>0.001</v>
      </c>
    </row>
    <row spans="1:3" r="4">
      <c s="4" r="A4" t="s">
        <v>68</v>
      </c>
      <c s="6" r="B4" t="n">
        <v>100000000</v>
      </c>
      <c s="6" r="C4" t="n">
        <v>100000000</v>
      </c>
    </row>
    <row spans="1:3" r="5">
      <c s="4" r="A5" t="s">
        <v>69</v>
      </c>
      <c s="6" r="B5" t="n">
        <v>75702700</v>
      </c>
      <c s="6" r="C5" t="n">
        <v>7553674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277</v>
      </c>
      <c s="2" r="B1" t="s">
        <v>1</v>
      </c>
    </row>
    <row spans="1:2" r="2">
      <c s="2" r="B2" t="s">
        <v>2</v>
      </c>
    </row>
    <row spans="1:2" r="3">
      <c s="3" r="A3" t="s">
        <v>183</v>
      </c>
    </row>
    <row spans="1:2" r="4">
      <c s="4" r="A4" t="s">
        <v>278</v>
      </c>
      <c s="4" r="B4" t="s">
        <v>279</v>
      </c>
    </row>
    <row spans="1:2" r="5">
      <c s="4" r="A5" t="s">
        <v>280</v>
      </c>
      <c s="4" r="B5" t="s">
        <v>28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2"/>
    <col customWidth="1" max="2" min="2" width="80"/>
  </cols>
  <sheetData>
    <row spans="1:2" r="1">
      <c s="1" r="A1" t="s">
        <v>282</v>
      </c>
      <c s="2" r="B1" t="s">
        <v>1</v>
      </c>
    </row>
    <row spans="1:2" r="2">
      <c s="2" r="B2" t="s">
        <v>2</v>
      </c>
    </row>
    <row spans="1:2" r="3">
      <c s="3" r="A3" t="s">
        <v>186</v>
      </c>
    </row>
    <row spans="1:2" r="4">
      <c s="4" r="A4" t="s">
        <v>283</v>
      </c>
      <c s="4" r="B4" t="s">
        <v>284</v>
      </c>
    </row>
    <row spans="1:2" r="5">
      <c s="4" r="A5" t="s">
        <v>285</v>
      </c>
      <c s="4" r="B5" t="s">
        <v>28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s="1" r="A1" t="s">
        <v>287</v>
      </c>
      <c s="2" r="B1" t="s">
        <v>1</v>
      </c>
    </row>
    <row spans="1:2" r="2">
      <c s="2" r="B2" t="s">
        <v>2</v>
      </c>
    </row>
    <row spans="1:2" r="3">
      <c s="3" r="A3" t="s">
        <v>189</v>
      </c>
    </row>
    <row spans="1:2" r="4">
      <c s="4" r="A4" t="s">
        <v>288</v>
      </c>
      <c s="4" r="B4" t="s">
        <v>28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H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80"/>
    <col customWidth="1" max="7" min="7" width="14"/>
    <col customWidth="1" max="8" min="8" width="14"/>
  </cols>
  <sheetData>
    <row spans="1:8" r="1">
      <c s="1" r="A1" t="s">
        <v>290</v>
      </c>
      <c s="2" r="B1" t="s">
        <v>291</v>
      </c>
      <c s="2" r="F1" t="s">
        <v>1</v>
      </c>
    </row>
    <row spans="1:8" r="2">
      <c s="2" r="B2" t="s">
        <v>2</v>
      </c>
      <c s="2" r="C2" t="s">
        <v>292</v>
      </c>
      <c s="2" r="D2" t="s">
        <v>4</v>
      </c>
      <c s="2" r="E2" t="s">
        <v>293</v>
      </c>
      <c s="2" r="F2" t="s">
        <v>2</v>
      </c>
      <c s="2" r="G2" t="s">
        <v>30</v>
      </c>
      <c s="2" r="H2" t="s">
        <v>71</v>
      </c>
    </row>
    <row spans="1:8" r="3">
      <c s="3" r="A3" t="s">
        <v>294</v>
      </c>
    </row>
    <row spans="1:8" r="4">
      <c s="4" r="A4" t="s">
        <v>295</v>
      </c>
      <c s="4" r="F4" t="s">
        <v>296</v>
      </c>
    </row>
    <row spans="1:8" r="5">
      <c s="4" r="A5" t="s">
        <v>297</v>
      </c>
      <c s="4" r="F5" t="s">
        <v>298</v>
      </c>
    </row>
    <row spans="1:8" r="6">
      <c s="4" r="A6" t="s">
        <v>299</v>
      </c>
      <c s="4" r="F6" t="s">
        <v>300</v>
      </c>
    </row>
    <row spans="1:8" r="7">
      <c s="4" r="A7" t="s">
        <v>301</v>
      </c>
      <c s="4" r="F7" t="s">
        <v>302</v>
      </c>
    </row>
    <row spans="1:8" r="8">
      <c s="4" r="A8" t="s">
        <v>139</v>
      </c>
      <c s="7" r="F8" t="n">
        <v>87676</v>
      </c>
      <c s="7" r="G8" t="n">
        <v>80560</v>
      </c>
      <c s="7" r="H8" t="n">
        <v>61303</v>
      </c>
    </row>
    <row spans="1:8" r="9">
      <c s="4" r="A9" t="s">
        <v>84</v>
      </c>
      <c s="7" r="B9" t="n">
        <v>323796</v>
      </c>
      <c s="7" r="C9" t="n">
        <v>0</v>
      </c>
      <c s="7" r="D9" t="n">
        <v>0</v>
      </c>
      <c s="7" r="E9" t="n">
        <v>0</v>
      </c>
      <c s="7" r="F9" t="n">
        <v>323796</v>
      </c>
      <c s="7" r="G9" t="n">
        <v>0</v>
      </c>
      <c s="7" r="H9" t="n">
        <v>0</v>
      </c>
    </row>
  </sheetData>
  <mergeCells count="3">
    <mergeCell ref="A1:A2"/>
    <mergeCell ref="B1:E1"/>
    <mergeCell ref="F1:H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s="1" r="A1" t="s">
        <v>303</v>
      </c>
      <c s="2" r="B1" t="s">
        <v>1</v>
      </c>
    </row>
    <row spans="1:2" r="2">
      <c s="2" r="B2" t="s">
        <v>2</v>
      </c>
    </row>
    <row spans="1:2" r="3">
      <c s="3" r="A3" t="s">
        <v>304</v>
      </c>
    </row>
    <row spans="1:2" r="4">
      <c s="4" r="A4" t="s">
        <v>305</v>
      </c>
      <c s="4" r="B4" t="s">
        <v>30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r="A1" t="s">
        <v>307</v>
      </c>
      <c s="2" r="B1" t="s">
        <v>1</v>
      </c>
    </row>
    <row spans="1:2" r="2">
      <c s="2" r="B2" t="s">
        <v>2</v>
      </c>
    </row>
    <row spans="1:2" r="3">
      <c s="3" r="A3" t="s">
        <v>308</v>
      </c>
    </row>
    <row spans="1:2" r="4">
      <c s="4" r="A4" t="s">
        <v>309</v>
      </c>
      <c s="4" r="B4" t="s">
        <v>31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311</v>
      </c>
      <c s="2" r="B1" t="s">
        <v>1</v>
      </c>
    </row>
    <row spans="1:2" r="2">
      <c s="2" r="B2" t="s">
        <v>2</v>
      </c>
    </row>
    <row spans="1:2" r="3">
      <c s="3" r="A3" t="s">
        <v>202</v>
      </c>
    </row>
    <row spans="1:2" r="4">
      <c s="4" r="A4" t="s">
        <v>312</v>
      </c>
      <c s="4" r="B4" t="s">
        <v>31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spans="1:2" r="1">
      <c s="1" r="A1" t="s">
        <v>314</v>
      </c>
      <c s="2" r="B1" t="s">
        <v>1</v>
      </c>
    </row>
    <row spans="1:2" r="2">
      <c s="2" r="B2" t="s">
        <v>2</v>
      </c>
    </row>
    <row spans="1:2" r="3">
      <c s="3" r="A3" t="s">
        <v>205</v>
      </c>
    </row>
    <row spans="1:2" r="4">
      <c s="4" r="A4" t="s">
        <v>315</v>
      </c>
      <c s="4" r="B4" t="s">
        <v>316</v>
      </c>
    </row>
    <row spans="1:2" r="5">
      <c s="4" r="A5" t="s">
        <v>317</v>
      </c>
      <c s="4" r="B5" t="s">
        <v>31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9"/>
    <col customWidth="1" max="2" min="2" width="80"/>
  </cols>
  <sheetData>
    <row spans="1:2" r="1">
      <c s="1" r="A1" t="s">
        <v>319</v>
      </c>
      <c s="2" r="B1" t="s">
        <v>1</v>
      </c>
    </row>
    <row spans="1:2" r="2">
      <c s="2" r="B2" t="s">
        <v>2</v>
      </c>
    </row>
    <row spans="1:2" r="3">
      <c s="3" r="A3" t="s">
        <v>208</v>
      </c>
    </row>
    <row spans="1:2" r="4">
      <c s="4" r="A4" t="s">
        <v>320</v>
      </c>
      <c s="4" r="B4" t="s">
        <v>321</v>
      </c>
    </row>
    <row spans="1:2" r="5">
      <c s="4" r="A5" t="s">
        <v>322</v>
      </c>
      <c s="4" r="B5" t="s">
        <v>323</v>
      </c>
    </row>
    <row spans="1:2" r="6">
      <c s="4" r="A6" t="s">
        <v>324</v>
      </c>
      <c s="4" r="B6" t="s">
        <v>325</v>
      </c>
    </row>
    <row spans="1:2" r="7">
      <c s="4" r="A7" t="s">
        <v>326</v>
      </c>
      <c s="4" r="B7" t="s">
        <v>32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2"/>
    <col customWidth="1" max="2" min="2" width="80"/>
  </cols>
  <sheetData>
    <row spans="1:2" r="1">
      <c s="1" r="A1" t="s">
        <v>328</v>
      </c>
      <c s="2" r="B1" t="s">
        <v>1</v>
      </c>
    </row>
    <row spans="1:2" r="2">
      <c s="2" r="B2" t="s">
        <v>2</v>
      </c>
    </row>
    <row spans="1:2" r="3">
      <c s="3" r="A3" t="s">
        <v>211</v>
      </c>
    </row>
    <row spans="1:2" r="4">
      <c s="4" r="A4" t="s">
        <v>329</v>
      </c>
      <c s="4" r="B4" t="s">
        <v>330</v>
      </c>
    </row>
    <row spans="1:2" r="5">
      <c s="4" r="A5" t="s">
        <v>331</v>
      </c>
      <c s="4" r="B5" t="s">
        <v>33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63"/>
    <col customWidth="1" max="2" min="2" width="16"/>
    <col customWidth="1" max="3" min="3" width="14"/>
    <col customWidth="1" max="4" min="4" width="14"/>
  </cols>
  <sheetData>
    <row spans="1:4" r="1">
      <c s="1" r="A1" t="s">
        <v>70</v>
      </c>
      <c s="2" r="B1" t="s">
        <v>1</v>
      </c>
    </row>
    <row spans="1:4" r="2">
      <c s="2" r="B2" t="s">
        <v>2</v>
      </c>
      <c s="2" r="C2" t="s">
        <v>30</v>
      </c>
      <c s="2" r="D2" t="s">
        <v>71</v>
      </c>
    </row>
    <row spans="1:4" r="3">
      <c s="3" r="A3" t="s">
        <v>72</v>
      </c>
    </row>
    <row spans="1:4" r="4">
      <c s="4" r="A4" t="s">
        <v>73</v>
      </c>
      <c s="7" r="B4" t="n">
        <v>287183</v>
      </c>
      <c s="7" r="C4" t="n">
        <v>410389</v>
      </c>
      <c s="7" r="D4" t="n">
        <v>336312</v>
      </c>
    </row>
    <row spans="1:4" r="5">
      <c s="3" r="A5" t="s">
        <v>74</v>
      </c>
    </row>
    <row spans="1:4" r="6">
      <c s="4" r="A6" t="s">
        <v>75</v>
      </c>
      <c s="6" r="B6" t="n">
        <v>28723</v>
      </c>
      <c s="6" r="C6" t="n">
        <v>43223</v>
      </c>
      <c s="6" r="D6" t="n">
        <v>28856</v>
      </c>
    </row>
    <row spans="1:4" r="7">
      <c s="4" r="A7" t="s">
        <v>76</v>
      </c>
      <c s="6" r="B7" t="n">
        <v>13939</v>
      </c>
      <c s="6" r="C7" t="n">
        <v>13062</v>
      </c>
      <c s="6" r="D7" t="n">
        <v>13027</v>
      </c>
    </row>
    <row spans="1:4" r="8">
      <c s="4" r="A8" t="s">
        <v>77</v>
      </c>
      <c s="6" r="B8" t="n">
        <v>217821</v>
      </c>
      <c s="6" r="C8" t="n">
        <v>303914</v>
      </c>
      <c s="6" r="D8" t="n">
        <v>212864</v>
      </c>
    </row>
    <row spans="1:4" r="9">
      <c s="4" r="A9" t="s">
        <v>78</v>
      </c>
      <c s="6" r="B9" t="n">
        <v>31772</v>
      </c>
      <c s="6" r="C9" t="n">
        <v>8186</v>
      </c>
      <c s="6" r="D9" t="n">
        <v>3650</v>
      </c>
    </row>
    <row spans="1:4" r="10">
      <c s="4" r="A10" t="s">
        <v>79</v>
      </c>
      <c s="6" r="B10" t="n">
        <v>10405</v>
      </c>
      <c s="6" r="C10" t="n">
        <v>0</v>
      </c>
      <c s="6" r="D10" t="n">
        <v>0</v>
      </c>
    </row>
    <row spans="1:4" r="11">
      <c s="4" r="A11" t="s">
        <v>80</v>
      </c>
      <c s="6" r="B11" t="n">
        <v>-15477</v>
      </c>
      <c s="6" r="C11" t="n">
        <v>42004</v>
      </c>
      <c s="6" r="D11" t="n">
        <v>77915</v>
      </c>
    </row>
    <row spans="1:4" r="12">
      <c s="4" r="A12" t="s">
        <v>81</v>
      </c>
      <c s="6" r="B12" t="n">
        <v>27486</v>
      </c>
      <c s="6" r="C12" t="n">
        <v>27223</v>
      </c>
      <c s="6" r="D12" t="n">
        <v>33768</v>
      </c>
    </row>
    <row spans="1:4" r="13">
      <c s="4" r="A13" t="s">
        <v>82</v>
      </c>
      <c s="6" r="B13" t="n">
        <v>1696</v>
      </c>
      <c s="6" r="C13" t="n">
        <v>1623</v>
      </c>
      <c s="6" r="D13" t="n">
        <v>1499</v>
      </c>
    </row>
    <row spans="1:4" r="14">
      <c s="4" r="A14" t="s">
        <v>83</v>
      </c>
      <c s="6" r="B14" t="n">
        <v>0</v>
      </c>
      <c s="6" r="C14" t="n">
        <v>1827</v>
      </c>
      <c s="6" r="D14" t="n">
        <v>0</v>
      </c>
    </row>
    <row spans="1:4" r="15">
      <c s="4" r="A15" t="s">
        <v>84</v>
      </c>
      <c s="6" r="B15" t="n">
        <v>323796</v>
      </c>
      <c s="6" r="C15" t="n">
        <v>0</v>
      </c>
      <c s="6" r="D15" t="n">
        <v>0</v>
      </c>
    </row>
    <row spans="1:4" r="16">
      <c s="4" r="A16" t="s">
        <v>85</v>
      </c>
      <c s="6" r="B16" t="n">
        <v>1335</v>
      </c>
      <c s="6" r="C16" t="n">
        <v>-4449</v>
      </c>
      <c s="6" r="D16" t="n">
        <v>1806</v>
      </c>
    </row>
    <row spans="1:4" r="17">
      <c s="4" r="A17" t="s">
        <v>86</v>
      </c>
      <c s="6" r="B17" t="n">
        <v>-369790</v>
      </c>
      <c s="6" r="C17" t="n">
        <v>15780</v>
      </c>
      <c s="6" r="D17" t="n">
        <v>40842</v>
      </c>
    </row>
    <row spans="1:4" r="18">
      <c s="3" r="A18" t="s">
        <v>87</v>
      </c>
    </row>
    <row spans="1:4" r="19">
      <c s="4" r="A19" t="s">
        <v>88</v>
      </c>
      <c s="6" r="B19" t="n">
        <v>-6351</v>
      </c>
      <c s="6" r="C19" t="n">
        <v>-6232</v>
      </c>
      <c s="6" r="D19" t="n">
        <v>-1531</v>
      </c>
    </row>
    <row spans="1:4" r="20">
      <c s="4" r="A20" t="s">
        <v>89</v>
      </c>
      <c s="6" r="B20" t="n">
        <v>763</v>
      </c>
      <c s="6" r="C20" t="n">
        <v>186</v>
      </c>
      <c s="6" r="D20" t="n">
        <v>524</v>
      </c>
    </row>
    <row spans="1:4" r="21">
      <c s="4" r="A21" t="s">
        <v>90</v>
      </c>
      <c s="6" r="B21" t="n">
        <v>575</v>
      </c>
      <c s="6" r="C21" t="n">
        <v>1077</v>
      </c>
      <c s="6" r="D21" t="n">
        <v>-1742</v>
      </c>
    </row>
    <row spans="1:4" r="22">
      <c s="4" r="A22" t="s">
        <v>91</v>
      </c>
      <c s="6" r="B22" t="n">
        <v>-374803</v>
      </c>
      <c s="6" r="C22" t="n">
        <v>10811</v>
      </c>
      <c s="6" r="D22" t="n">
        <v>38093</v>
      </c>
    </row>
    <row spans="1:4" r="23">
      <c s="4" r="A23" t="s">
        <v>92</v>
      </c>
      <c s="6" r="B23" t="n">
        <v>-149973</v>
      </c>
      <c s="6" r="C23" t="n">
        <v>-1050</v>
      </c>
      <c s="6" r="D23" t="n">
        <v>-15818</v>
      </c>
    </row>
    <row spans="1:4" r="24">
      <c s="4" r="A24" t="s">
        <v>93</v>
      </c>
      <c s="7" r="B24" t="n">
        <v>-524776</v>
      </c>
      <c s="7" r="C24" t="n">
        <v>9761</v>
      </c>
      <c s="7" r="D24" t="n">
        <v>22275</v>
      </c>
    </row>
    <row spans="1:4" r="25">
      <c s="3" r="A25" t="s">
        <v>94</v>
      </c>
    </row>
    <row spans="1:4" r="26">
      <c s="4" r="A26" t="s">
        <v>95</v>
      </c>
      <c s="6" r="B26" t="n">
        <v>75669489</v>
      </c>
      <c s="6" r="C26" t="n">
        <v>75504677</v>
      </c>
      <c s="6" r="D26" t="n">
        <v>75378655</v>
      </c>
    </row>
    <row spans="1:4" r="27">
      <c s="4" r="A27" t="s">
        <v>96</v>
      </c>
      <c s="6" r="B27" t="n">
        <v>75669489</v>
      </c>
      <c s="6" r="C27" t="n">
        <v>75630323</v>
      </c>
      <c s="6" r="D27" t="n">
        <v>75406727</v>
      </c>
    </row>
    <row spans="1:4" r="28">
      <c s="3" r="A28" t="s">
        <v>97</v>
      </c>
    </row>
    <row spans="1:4" r="29">
      <c s="4" r="A29" t="s">
        <v>98</v>
      </c>
      <c s="9" r="B29" t="n">
        <v>-6.94</v>
      </c>
      <c s="9" r="C29" t="n">
        <v>0.13</v>
      </c>
      <c s="9" r="D29" t="n">
        <v>0.3</v>
      </c>
    </row>
    <row spans="1:4" r="30">
      <c s="4" r="A30" t="s">
        <v>99</v>
      </c>
      <c s="9" r="B30" t="n">
        <v>-6.94</v>
      </c>
      <c s="9" r="C30" t="n">
        <v>0.13</v>
      </c>
      <c s="9" r="D30" t="n">
        <v>0.3</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9"/>
    <col customWidth="1" max="2" min="2" width="80"/>
  </cols>
  <sheetData>
    <row spans="1:2" r="1">
      <c s="1" r="A1" t="s">
        <v>333</v>
      </c>
      <c s="2" r="B1" t="s">
        <v>1</v>
      </c>
    </row>
    <row spans="1:2" r="2">
      <c s="2" r="B2" t="s">
        <v>2</v>
      </c>
    </row>
    <row spans="1:2" r="3">
      <c s="3" r="A3" t="s">
        <v>214</v>
      </c>
    </row>
    <row spans="1:2" r="4">
      <c s="4" r="A4" t="s">
        <v>334</v>
      </c>
      <c s="4" r="B4" t="s">
        <v>335</v>
      </c>
    </row>
    <row spans="1:2" r="5">
      <c s="4" r="A5" t="s">
        <v>336</v>
      </c>
      <c s="4" r="B5" t="s">
        <v>33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338</v>
      </c>
      <c s="2" r="B1" t="s">
        <v>1</v>
      </c>
    </row>
    <row spans="1:2" r="2">
      <c s="2" r="B2" t="s">
        <v>2</v>
      </c>
    </row>
    <row spans="1:2" r="3">
      <c s="3" r="A3" t="s">
        <v>217</v>
      </c>
    </row>
    <row spans="1:2" r="4">
      <c s="4" r="A4" t="s">
        <v>339</v>
      </c>
      <c s="4" r="B4" t="s">
        <v>340</v>
      </c>
    </row>
    <row spans="1:2" r="5">
      <c s="4" r="A5" t="s">
        <v>341</v>
      </c>
      <c s="4" r="B5" t="s">
        <v>34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spans="1:2" r="1">
      <c s="1" r="A1" t="s">
        <v>343</v>
      </c>
      <c s="2" r="B1" t="s">
        <v>1</v>
      </c>
    </row>
    <row spans="1:2" r="2">
      <c s="2" r="B2" t="s">
        <v>2</v>
      </c>
    </row>
    <row spans="1:2" r="3">
      <c s="3" r="A3" t="s">
        <v>234</v>
      </c>
    </row>
    <row spans="1:2" r="4">
      <c s="4" r="A4" t="s">
        <v>344</v>
      </c>
      <c s="4" r="B4" t="s">
        <v>23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L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s="1" r="A1" t="s">
        <v>345</v>
      </c>
      <c s="2" r="B1" t="s">
        <v>291</v>
      </c>
      <c s="2" r="J1" t="s">
        <v>1</v>
      </c>
    </row>
    <row spans="1:12" r="2">
      <c s="2" r="B2" t="s">
        <v>2</v>
      </c>
      <c s="2" r="C2" t="s">
        <v>292</v>
      </c>
      <c s="2" r="D2" t="s">
        <v>4</v>
      </c>
      <c s="2" r="E2" t="s">
        <v>293</v>
      </c>
      <c s="2" r="F2" t="s">
        <v>30</v>
      </c>
      <c s="2" r="G2" t="s">
        <v>346</v>
      </c>
      <c s="2" r="H2" t="s">
        <v>347</v>
      </c>
      <c s="2" r="I2" t="s">
        <v>348</v>
      </c>
      <c s="2" r="J2" t="s">
        <v>2</v>
      </c>
      <c s="2" r="K2" t="s">
        <v>30</v>
      </c>
      <c s="2" r="L2" t="s">
        <v>71</v>
      </c>
    </row>
    <row spans="1:12" r="3">
      <c s="3" r="A3" t="s">
        <v>349</v>
      </c>
    </row>
    <row spans="1:12" r="4">
      <c s="4" r="A4" t="s">
        <v>120</v>
      </c>
      <c s="7" r="B4" t="n">
        <v>-518259</v>
      </c>
      <c s="7" r="C4" t="n">
        <v>-8110</v>
      </c>
      <c s="7" r="D4" t="n">
        <v>-4937</v>
      </c>
      <c s="7" r="E4" t="n">
        <v>6529</v>
      </c>
      <c s="7" r="F4" t="n">
        <v>5791</v>
      </c>
      <c s="7" r="G4" t="n">
        <v>-1236</v>
      </c>
      <c s="7" r="H4" t="n">
        <v>5562</v>
      </c>
      <c s="7" r="I4" t="n">
        <v>-355</v>
      </c>
      <c s="7" r="J4" t="n">
        <v>-524776</v>
      </c>
      <c s="7" r="K4" t="n">
        <v>9761</v>
      </c>
      <c s="7" r="L4" t="n">
        <v>22275</v>
      </c>
    </row>
    <row spans="1:12" r="5">
      <c s="4" r="A5" t="s">
        <v>350</v>
      </c>
      <c s="6" r="J5" t="n">
        <v>75669489</v>
      </c>
      <c s="6" r="K5" t="n">
        <v>75504677</v>
      </c>
      <c s="6" r="L5" t="n">
        <v>75378655</v>
      </c>
    </row>
    <row spans="1:12" r="6">
      <c s="4" r="A6" t="s">
        <v>351</v>
      </c>
      <c s="6" r="J6" t="n">
        <v>0</v>
      </c>
      <c s="6" r="K6" t="n">
        <v>115209</v>
      </c>
      <c s="6" r="L6" t="n">
        <v>21007</v>
      </c>
    </row>
    <row spans="1:12" r="7">
      <c s="4" r="A7" t="s">
        <v>352</v>
      </c>
      <c s="6" r="J7" t="n">
        <v>0</v>
      </c>
      <c s="6" r="K7" t="n">
        <v>0</v>
      </c>
      <c s="6" r="L7" t="n">
        <v>2246</v>
      </c>
    </row>
    <row spans="1:12" r="8">
      <c s="4" r="A8" t="s">
        <v>41</v>
      </c>
      <c s="7" r="B8" t="n">
        <v>17344</v>
      </c>
      <c s="7" r="F8" t="n">
        <v>16366</v>
      </c>
      <c s="7" r="J8" t="n">
        <v>17344</v>
      </c>
      <c s="7" r="K8" t="n">
        <v>16366</v>
      </c>
    </row>
    <row spans="1:12" r="9">
      <c s="4" r="A9" t="s">
        <v>353</v>
      </c>
      <c s="6" r="J9" t="n">
        <v>0</v>
      </c>
      <c s="6" r="K9" t="n">
        <v>10437</v>
      </c>
      <c s="6" r="L9" t="n">
        <v>4819</v>
      </c>
    </row>
    <row spans="1:12" r="10">
      <c s="4" r="A10" t="s">
        <v>354</v>
      </c>
      <c s="6" r="J10" t="n">
        <v>75669489</v>
      </c>
      <c s="6" r="K10" t="n">
        <v>75630323</v>
      </c>
      <c s="6" r="L10" t="n">
        <v>75406727</v>
      </c>
    </row>
    <row spans="1:12" r="11">
      <c s="3" r="A11" t="s">
        <v>355</v>
      </c>
    </row>
    <row spans="1:12" r="12">
      <c s="4" r="A12" t="s">
        <v>98</v>
      </c>
      <c s="9" r="B12" t="n">
        <v>-6.85</v>
      </c>
      <c s="9" r="C12" t="n">
        <v>-0.11</v>
      </c>
      <c s="9" r="D12" t="n">
        <v>-0.07000000000000001</v>
      </c>
      <c s="9" r="E12" t="n">
        <v>0.09</v>
      </c>
      <c s="9" r="F12" t="n">
        <v>0.08</v>
      </c>
      <c s="9" r="G12" t="n">
        <v>-0.02</v>
      </c>
      <c s="9" r="H12" t="n">
        <v>0.07000000000000001</v>
      </c>
      <c s="7" r="I12" t="n">
        <v>0</v>
      </c>
      <c s="9" r="J12" t="n">
        <v>-6.94</v>
      </c>
      <c s="9" r="K12" t="n">
        <v>0.13</v>
      </c>
      <c s="9" r="L12" t="n">
        <v>0.3</v>
      </c>
    </row>
    <row spans="1:12" r="13">
      <c s="4" r="A13" t="s">
        <v>99</v>
      </c>
      <c s="9" r="B13" t="n">
        <v>-6.85</v>
      </c>
      <c s="9" r="C13" t="n">
        <v>-0.11</v>
      </c>
      <c s="9" r="D13" t="n">
        <v>-0.07000000000000001</v>
      </c>
      <c s="9" r="E13" t="n">
        <v>0.09</v>
      </c>
      <c s="9" r="F13" t="n">
        <v>0.08</v>
      </c>
      <c s="9" r="G13" t="n">
        <v>-0.02</v>
      </c>
      <c s="9" r="H13" t="n">
        <v>0.07000000000000001</v>
      </c>
      <c s="7" r="I13" t="n">
        <v>0</v>
      </c>
      <c s="9" r="J13" t="n">
        <v>-6.94</v>
      </c>
      <c s="9" r="K13" t="n">
        <v>0.13</v>
      </c>
      <c s="9" r="L13" t="n">
        <v>0.3</v>
      </c>
    </row>
    <row spans="1:12" r="14">
      <c s="4" r="A14" t="s">
        <v>356</v>
      </c>
    </row>
    <row spans="1:12" r="15">
      <c s="3" r="A15" t="s">
        <v>357</v>
      </c>
    </row>
    <row spans="1:12" r="16">
      <c s="4" r="A16" t="s">
        <v>358</v>
      </c>
      <c s="6" r="J16" t="n">
        <v>468737000</v>
      </c>
      <c s="6" r="K16" t="n">
        <v>0</v>
      </c>
      <c s="6" r="L16" t="n">
        <v>142968000</v>
      </c>
    </row>
    <row spans="1:12" r="17">
      <c s="4" r="A17" t="s">
        <v>359</v>
      </c>
    </row>
    <row spans="1:12" r="18">
      <c s="3" r="A18" t="s">
        <v>357</v>
      </c>
    </row>
    <row spans="1:12" r="19">
      <c s="4" r="A19" t="s">
        <v>358</v>
      </c>
      <c s="6" r="J19" t="n">
        <v>294318000</v>
      </c>
      <c s="6" r="K19" t="n">
        <v>331571000</v>
      </c>
      <c s="6" r="L19" t="n">
        <v>317433000</v>
      </c>
    </row>
    <row spans="1:12" r="20">
      <c s="4" r="A20" t="s">
        <v>360</v>
      </c>
    </row>
    <row spans="1:12" r="21">
      <c s="3" r="A21" t="s">
        <v>357</v>
      </c>
    </row>
    <row spans="1:12" r="22">
      <c s="4" r="A22" t="s">
        <v>358</v>
      </c>
      <c s="6" r="J22" t="n">
        <v>167443000</v>
      </c>
      <c s="6" r="K22" t="n">
        <v>0</v>
      </c>
      <c s="6" r="L22" t="n">
        <v>0</v>
      </c>
    </row>
  </sheetData>
  <mergeCells count="3">
    <mergeCell ref="A1:A2"/>
    <mergeCell ref="B1:I1"/>
    <mergeCell ref="J1:L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r="A1" t="s">
        <v>361</v>
      </c>
      <c s="2" r="B1" t="s">
        <v>2</v>
      </c>
      <c s="2" r="C1" t="s">
        <v>30</v>
      </c>
      <c s="2" r="D1" t="s">
        <v>71</v>
      </c>
      <c s="2" r="E1" t="s">
        <v>362</v>
      </c>
    </row>
    <row spans="1:5" r="2">
      <c s="3" r="A2" t="s">
        <v>363</v>
      </c>
    </row>
    <row spans="1:5" r="3">
      <c s="4" r="A3" t="s">
        <v>32</v>
      </c>
      <c s="7" r="B3" t="n">
        <v>9307</v>
      </c>
      <c s="7" r="C3" t="n">
        <v>67589</v>
      </c>
      <c s="7" r="D3" t="n">
        <v>394</v>
      </c>
      <c s="7" r="E3" t="n">
        <v>33619</v>
      </c>
    </row>
    <row spans="1:5" r="4">
      <c s="4" r="A4" t="s">
        <v>364</v>
      </c>
      <c s="6" r="B4" t="n">
        <v>50523</v>
      </c>
      <c s="6" r="C4" t="n">
        <v>10434</v>
      </c>
    </row>
    <row spans="1:5" r="5">
      <c s="4" r="A5" t="s">
        <v>365</v>
      </c>
      <c s="6" r="B5" t="n">
        <v>3799</v>
      </c>
      <c s="6" r="C5" t="n">
        <v>11856</v>
      </c>
    </row>
    <row spans="1:5" r="6">
      <c s="4" r="A6" t="s">
        <v>366</v>
      </c>
      <c s="6" r="B6" t="n">
        <v>63629</v>
      </c>
      <c s="6" r="C6" t="n">
        <v>89879</v>
      </c>
    </row>
    <row spans="1:5" r="7">
      <c s="4" r="A7" t="s">
        <v>367</v>
      </c>
    </row>
    <row spans="1:5" r="8">
      <c s="3" r="A8" t="s">
        <v>363</v>
      </c>
    </row>
    <row spans="1:5" r="9">
      <c s="4" r="A9" t="s">
        <v>32</v>
      </c>
      <c s="6" r="B9" t="n">
        <v>9056</v>
      </c>
      <c s="6" r="C9" t="n">
        <v>16506</v>
      </c>
    </row>
    <row spans="1:5" r="10">
      <c s="4" r="A10" t="s">
        <v>368</v>
      </c>
    </row>
    <row spans="1:5" r="11">
      <c s="3" r="A11" t="s">
        <v>363</v>
      </c>
    </row>
    <row spans="1:5" r="12">
      <c s="4" r="A12" t="s">
        <v>32</v>
      </c>
      <c s="6" r="B12" t="n">
        <v>251</v>
      </c>
      <c s="6" r="C12" t="n">
        <v>51083</v>
      </c>
    </row>
    <row spans="1:5" r="13">
      <c s="4" r="A13" t="s">
        <v>369</v>
      </c>
    </row>
    <row spans="1:5" r="14">
      <c s="3" r="A14" t="s">
        <v>363</v>
      </c>
    </row>
    <row spans="1:5" r="15">
      <c s="4" r="A15" t="s">
        <v>364</v>
      </c>
      <c s="6" r="B15" t="n">
        <v>49518</v>
      </c>
      <c s="6" r="C15" t="n">
        <v>9432</v>
      </c>
    </row>
    <row spans="1:5" r="16">
      <c s="4" r="A16" t="s">
        <v>365</v>
      </c>
      <c s="6" r="B16" t="n">
        <v>3799</v>
      </c>
      <c s="6" r="C16" t="n">
        <v>11856</v>
      </c>
    </row>
    <row spans="1:5" r="17">
      <c s="4" r="A17" t="s">
        <v>370</v>
      </c>
    </row>
    <row spans="1:5" r="18">
      <c s="3" r="A18" t="s">
        <v>363</v>
      </c>
    </row>
    <row spans="1:5" r="19">
      <c s="4" r="A19" t="s">
        <v>364</v>
      </c>
      <c s="7" r="B19" t="n">
        <v>1005</v>
      </c>
      <c s="7" r="C19" t="n">
        <v>1002</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71</v>
      </c>
      <c s="2" r="B1" t="s">
        <v>2</v>
      </c>
      <c s="2" r="C1" t="s">
        <v>30</v>
      </c>
    </row>
    <row spans="1:3" r="2">
      <c s="3" r="A2" t="s">
        <v>372</v>
      </c>
    </row>
    <row spans="1:3" r="3">
      <c s="4" r="A3" t="s">
        <v>373</v>
      </c>
      <c s="7" r="B3" t="n">
        <v>54408</v>
      </c>
      <c s="7" r="C3" t="n">
        <v>22337</v>
      </c>
    </row>
    <row spans="1:3" r="4">
      <c s="4" r="A4" t="s">
        <v>374</v>
      </c>
      <c s="6" r="B4" t="n">
        <v>6</v>
      </c>
      <c s="6" r="C4" t="n">
        <v>1</v>
      </c>
    </row>
    <row spans="1:3" r="5">
      <c s="4" r="A5" t="s">
        <v>375</v>
      </c>
      <c s="6" r="B5" t="n">
        <v>92</v>
      </c>
      <c s="6" r="C5" t="n">
        <v>48</v>
      </c>
    </row>
    <row spans="1:3" r="6">
      <c s="4" r="A6" t="s">
        <v>376</v>
      </c>
      <c s="6" r="B6" t="n">
        <v>54322</v>
      </c>
      <c s="6" r="C6" t="n">
        <v>22290</v>
      </c>
    </row>
    <row spans="1:3" r="7">
      <c s="4" r="A7" t="s">
        <v>369</v>
      </c>
    </row>
    <row spans="1:3" r="8">
      <c s="3" r="A8" t="s">
        <v>372</v>
      </c>
    </row>
    <row spans="1:3" r="9">
      <c s="4" r="A9" t="s">
        <v>373</v>
      </c>
      <c s="6" r="B9" t="n">
        <v>53403</v>
      </c>
      <c s="6" r="C9" t="n">
        <v>21335</v>
      </c>
    </row>
    <row spans="1:3" r="10">
      <c s="4" r="A10" t="s">
        <v>374</v>
      </c>
      <c s="6" r="B10" t="n">
        <v>6</v>
      </c>
      <c s="6" r="C10" t="n">
        <v>1</v>
      </c>
    </row>
    <row spans="1:3" r="11">
      <c s="4" r="A11" t="s">
        <v>375</v>
      </c>
      <c s="6" r="B11" t="n">
        <v>92</v>
      </c>
      <c s="6" r="C11" t="n">
        <v>48</v>
      </c>
    </row>
    <row spans="1:3" r="12">
      <c s="4" r="A12" t="s">
        <v>376</v>
      </c>
      <c s="6" r="B12" t="n">
        <v>53317</v>
      </c>
      <c s="6" r="C12" t="n">
        <v>21288</v>
      </c>
    </row>
    <row spans="1:3" r="13">
      <c s="4" r="A13" t="s">
        <v>370</v>
      </c>
    </row>
    <row spans="1:3" r="14">
      <c s="3" r="A14" t="s">
        <v>372</v>
      </c>
    </row>
    <row spans="1:3" r="15">
      <c s="4" r="A15" t="s">
        <v>373</v>
      </c>
      <c s="6" r="B15" t="n">
        <v>1005</v>
      </c>
      <c s="6" r="C15" t="n">
        <v>1002</v>
      </c>
    </row>
    <row spans="1:3" r="16">
      <c s="4" r="A16" t="s">
        <v>374</v>
      </c>
      <c s="6" r="B16" t="n">
        <v>0</v>
      </c>
      <c s="6" r="C16" t="n">
        <v>0</v>
      </c>
    </row>
    <row spans="1:3" r="17">
      <c s="4" r="A17" t="s">
        <v>375</v>
      </c>
      <c s="6" r="C17" t="n">
        <v>0</v>
      </c>
    </row>
    <row spans="1:3" r="18">
      <c s="4" r="A18" t="s">
        <v>376</v>
      </c>
      <c s="7" r="B18" t="n">
        <v>1005</v>
      </c>
      <c s="7" r="C18" t="n">
        <v>1002</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spans="1:2" r="1">
      <c s="1" r="A1" t="s">
        <v>377</v>
      </c>
      <c s="2" r="B1" t="s">
        <v>1</v>
      </c>
    </row>
    <row spans="1:2" r="2">
      <c s="2" r="B2" t="s">
        <v>378</v>
      </c>
    </row>
    <row spans="1:2" r="3">
      <c s="3" r="A3" t="s">
        <v>379</v>
      </c>
    </row>
    <row spans="1:2" r="4">
      <c s="4" r="A4" t="s">
        <v>380</v>
      </c>
      <c s="7" r="B4" t="n">
        <v>8715000</v>
      </c>
    </row>
    <row spans="1:2" r="5">
      <c s="4" r="A5" t="s">
        <v>381</v>
      </c>
      <c s="7" r="B5" t="n">
        <v>72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82</v>
      </c>
      <c s="2" r="B1" t="s">
        <v>2</v>
      </c>
      <c s="2" r="C1" t="s">
        <v>30</v>
      </c>
    </row>
    <row spans="1:3" r="2">
      <c s="3" r="A2" t="s">
        <v>189</v>
      </c>
    </row>
    <row spans="1:3" r="3">
      <c s="4" r="A3" t="s">
        <v>383</v>
      </c>
      <c s="7" r="B3" t="n">
        <v>65200</v>
      </c>
      <c s="7" r="C3" t="n">
        <v>44137</v>
      </c>
    </row>
    <row spans="1:3" r="4">
      <c s="4" r="A4" t="s">
        <v>384</v>
      </c>
      <c s="6" r="B4" t="n">
        <v>19769</v>
      </c>
      <c s="6" r="C4" t="n">
        <v>19584</v>
      </c>
    </row>
    <row spans="1:3" r="5">
      <c s="4" r="A5" t="s">
        <v>385</v>
      </c>
      <c s="6" r="B5" t="n">
        <v>84969</v>
      </c>
      <c s="6" r="C5" t="n">
        <v>63721</v>
      </c>
    </row>
    <row spans="1:3" r="6">
      <c s="4" r="A6" t="s">
        <v>386</v>
      </c>
      <c s="6" r="B6" t="n">
        <v>21562</v>
      </c>
      <c s="6" r="C6" t="n">
        <v>20373</v>
      </c>
    </row>
    <row spans="1:3" r="7">
      <c s="4" r="A7" t="s">
        <v>387</v>
      </c>
      <c s="6" r="B7" t="n">
        <v>106531</v>
      </c>
      <c s="6" r="C7" t="n">
        <v>84094</v>
      </c>
    </row>
    <row spans="1:3" r="8">
      <c s="4" r="A8" t="s">
        <v>388</v>
      </c>
      <c s="6" r="B8" t="n">
        <v>17344</v>
      </c>
      <c s="6" r="C8" t="n">
        <v>16366</v>
      </c>
    </row>
    <row spans="1:3" r="9">
      <c s="4" r="A9" t="s">
        <v>389</v>
      </c>
      <c s="7" r="B9" t="n">
        <v>123875</v>
      </c>
      <c s="7" r="C9" t="n">
        <v>10046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H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6"/>
    <col customWidth="1" max="7" min="7" width="14"/>
    <col customWidth="1" max="8" min="8" width="14"/>
  </cols>
  <sheetData>
    <row spans="1:8" r="1">
      <c s="1" r="A1" t="s">
        <v>390</v>
      </c>
      <c s="2" r="B1" t="s">
        <v>291</v>
      </c>
      <c s="2" r="F1" t="s">
        <v>1</v>
      </c>
    </row>
    <row spans="1:8" r="2">
      <c s="2" r="B2" t="s">
        <v>2</v>
      </c>
      <c s="2" r="C2" t="s">
        <v>292</v>
      </c>
      <c s="2" r="D2" t="s">
        <v>4</v>
      </c>
      <c s="2" r="E2" t="s">
        <v>293</v>
      </c>
      <c s="2" r="F2" t="s">
        <v>2</v>
      </c>
      <c s="2" r="G2" t="s">
        <v>30</v>
      </c>
      <c s="2" r="H2" t="s">
        <v>71</v>
      </c>
    </row>
    <row spans="1:8" r="3">
      <c s="3" r="A3" t="s">
        <v>391</v>
      </c>
    </row>
    <row spans="1:8" r="4">
      <c s="4" r="A4" t="s">
        <v>79</v>
      </c>
      <c s="7" r="B4" t="n">
        <v>3495</v>
      </c>
      <c s="7" r="C4" t="n">
        <v>6910</v>
      </c>
      <c s="7" r="D4" t="n">
        <v>0</v>
      </c>
      <c s="7" r="E4" t="n">
        <v>0</v>
      </c>
      <c s="7" r="F4" t="n">
        <v>10405</v>
      </c>
      <c s="7" r="G4" t="n">
        <v>0</v>
      </c>
      <c s="7" r="H4" t="n">
        <v>0</v>
      </c>
    </row>
    <row spans="1:8" r="5">
      <c s="4" r="A5" t="s">
        <v>392</v>
      </c>
    </row>
    <row spans="1:8" r="6">
      <c s="3" r="A6" t="s">
        <v>391</v>
      </c>
    </row>
    <row spans="1:8" r="7">
      <c s="4" r="A7" t="s">
        <v>79</v>
      </c>
      <c s="6" r="F7" t="n">
        <v>7500</v>
      </c>
    </row>
    <row spans="1:8" r="8">
      <c s="4" r="A8" t="s">
        <v>393</v>
      </c>
    </row>
    <row spans="1:8" r="9">
      <c s="3" r="A9" t="s">
        <v>391</v>
      </c>
    </row>
    <row spans="1:8" r="10">
      <c s="4" r="A10" t="s">
        <v>79</v>
      </c>
      <c s="7" r="F10" t="n">
        <v>2900</v>
      </c>
    </row>
  </sheetData>
  <mergeCells count="3">
    <mergeCell ref="A1:A2"/>
    <mergeCell ref="B1:E1"/>
    <mergeCell ref="F1:H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6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394</v>
      </c>
      <c s="2" r="B1" t="s">
        <v>1</v>
      </c>
    </row>
    <row spans="1:3" r="2">
      <c s="2" r="B2" t="s">
        <v>2</v>
      </c>
      <c s="2" r="C2" t="s">
        <v>30</v>
      </c>
    </row>
    <row spans="1:3" r="3">
      <c s="3" r="A3" t="s">
        <v>294</v>
      </c>
    </row>
    <row spans="1:3" r="4">
      <c s="4" r="A4" t="s">
        <v>395</v>
      </c>
      <c s="7" r="B4" t="n">
        <v>363827</v>
      </c>
      <c s="7" r="C4" t="n">
        <v>904382</v>
      </c>
    </row>
    <row spans="1:3" r="5">
      <c s="4" r="A5" t="s">
        <v>396</v>
      </c>
      <c s="6" r="B5" t="n">
        <v>-80707</v>
      </c>
      <c s="6" r="C5" t="n">
        <v>-271294</v>
      </c>
    </row>
    <row spans="1:3" r="6">
      <c s="4" r="A6" t="s">
        <v>397</v>
      </c>
      <c s="6" r="B6" t="n">
        <v>283120</v>
      </c>
      <c s="6" r="C6" t="n">
        <v>633088</v>
      </c>
    </row>
    <row spans="1:3" r="7">
      <c s="4" r="A7" t="s">
        <v>398</v>
      </c>
      <c s="6" r="B7" t="n">
        <v>139751</v>
      </c>
      <c s="6" r="C7" t="n">
        <v>163197</v>
      </c>
    </row>
    <row spans="1:3" r="8">
      <c s="4" r="A8" t="s">
        <v>399</v>
      </c>
      <c s="6" r="B8" t="n">
        <v>-17254</v>
      </c>
      <c s="6" r="C8" t="n">
        <v>-17544</v>
      </c>
    </row>
    <row spans="1:3" r="9">
      <c s="4" r="A9" t="s">
        <v>400</v>
      </c>
      <c s="6" r="B9" t="n">
        <v>122497</v>
      </c>
      <c s="6" r="C9" t="n">
        <v>145653</v>
      </c>
    </row>
    <row spans="1:3" r="10">
      <c s="4" r="A10" t="s">
        <v>40</v>
      </c>
      <c s="6" r="B10" t="n">
        <v>419476</v>
      </c>
      <c s="6" r="C10" t="n">
        <v>785250</v>
      </c>
    </row>
    <row spans="1:3" r="11">
      <c s="4" r="A11" t="s">
        <v>401</v>
      </c>
    </row>
    <row spans="1:3" r="12">
      <c s="3" r="A12" t="s">
        <v>294</v>
      </c>
    </row>
    <row spans="1:3" r="13">
      <c s="4" r="A13" t="s">
        <v>395</v>
      </c>
      <c s="6" r="B13" t="n">
        <v>81208</v>
      </c>
      <c s="6" r="C13" t="n">
        <v>268032</v>
      </c>
    </row>
    <row spans="1:3" r="14">
      <c s="4" r="A14" t="s">
        <v>402</v>
      </c>
    </row>
    <row spans="1:3" r="15">
      <c s="3" r="A15" t="s">
        <v>294</v>
      </c>
    </row>
    <row spans="1:3" r="16">
      <c s="4" r="A16" t="s">
        <v>395</v>
      </c>
      <c s="6" r="B16" t="n">
        <v>209920</v>
      </c>
      <c s="6" r="C16" t="n">
        <v>529358</v>
      </c>
    </row>
    <row spans="1:3" r="17">
      <c s="4" r="A17" t="s">
        <v>403</v>
      </c>
    </row>
    <row spans="1:3" r="18">
      <c s="3" r="A18" t="s">
        <v>294</v>
      </c>
    </row>
    <row spans="1:3" r="19">
      <c s="4" r="A19" t="s">
        <v>395</v>
      </c>
      <c s="6" r="B19" t="n">
        <v>4747</v>
      </c>
      <c s="6" r="C19" t="n">
        <v>13799</v>
      </c>
    </row>
    <row spans="1:3" r="20">
      <c s="4" r="A20" t="s">
        <v>404</v>
      </c>
    </row>
    <row spans="1:3" r="21">
      <c s="3" r="A21" t="s">
        <v>294</v>
      </c>
    </row>
    <row spans="1:3" r="22">
      <c s="4" r="A22" t="s">
        <v>395</v>
      </c>
      <c s="6" r="B22" t="n">
        <v>12001</v>
      </c>
      <c s="6" r="C22" t="n">
        <v>19260</v>
      </c>
    </row>
    <row spans="1:3" r="23">
      <c s="4" r="A23" t="s">
        <v>405</v>
      </c>
    </row>
    <row spans="1:3" r="24">
      <c s="3" r="A24" t="s">
        <v>294</v>
      </c>
    </row>
    <row spans="1:3" r="25">
      <c s="4" r="A25" t="s">
        <v>395</v>
      </c>
      <c s="6" r="B25" t="n">
        <v>55951</v>
      </c>
      <c s="6" r="C25" t="n">
        <v>73933</v>
      </c>
    </row>
    <row spans="1:3" r="26">
      <c s="4" r="A26" t="s">
        <v>406</v>
      </c>
    </row>
    <row spans="1:3" r="27">
      <c s="3" r="A27" t="s">
        <v>294</v>
      </c>
    </row>
    <row spans="1:3" r="28">
      <c s="4" r="A28" t="s">
        <v>395</v>
      </c>
      <c s="6" r="B28" t="n">
        <v>13140</v>
      </c>
      <c s="6" r="C28" t="n">
        <v>5600</v>
      </c>
    </row>
    <row spans="1:3" r="29">
      <c s="4" r="A29" t="s">
        <v>407</v>
      </c>
    </row>
    <row spans="1:3" r="30">
      <c s="3" r="A30" t="s">
        <v>294</v>
      </c>
    </row>
    <row spans="1:3" r="31">
      <c s="4" r="A31" t="s">
        <v>395</v>
      </c>
      <c s="7" r="B31" t="n">
        <v>719</v>
      </c>
      <c s="7" r="C31" t="n">
        <v>909</v>
      </c>
    </row>
    <row spans="1:3" r="32">
      <c s="4" r="A32" t="s">
        <v>408</v>
      </c>
    </row>
    <row spans="1:3" r="33">
      <c s="3" r="A33" t="s">
        <v>294</v>
      </c>
    </row>
    <row spans="1:3" r="34">
      <c s="4" r="A34" t="s">
        <v>409</v>
      </c>
      <c s="4" r="B34" t="s">
        <v>410</v>
      </c>
    </row>
    <row spans="1:3" r="35">
      <c s="4" r="A35" t="s">
        <v>411</v>
      </c>
    </row>
    <row spans="1:3" r="36">
      <c s="3" r="A36" t="s">
        <v>294</v>
      </c>
    </row>
    <row spans="1:3" r="37">
      <c s="4" r="A37" t="s">
        <v>409</v>
      </c>
      <c s="4" r="B37" t="s">
        <v>412</v>
      </c>
    </row>
    <row spans="1:3" r="38">
      <c s="4" r="A38" t="s">
        <v>413</v>
      </c>
    </row>
    <row spans="1:3" r="39">
      <c s="3" r="A39" t="s">
        <v>294</v>
      </c>
    </row>
    <row spans="1:3" r="40">
      <c s="4" r="A40" t="s">
        <v>409</v>
      </c>
      <c s="4" r="B40" t="s">
        <v>414</v>
      </c>
    </row>
    <row spans="1:3" r="41">
      <c s="4" r="A41" t="s">
        <v>415</v>
      </c>
    </row>
    <row spans="1:3" r="42">
      <c s="3" r="A42" t="s">
        <v>294</v>
      </c>
    </row>
    <row spans="1:3" r="43">
      <c s="4" r="A43" t="s">
        <v>409</v>
      </c>
      <c s="4" r="B43" t="s">
        <v>410</v>
      </c>
    </row>
    <row spans="1:3" r="44">
      <c s="4" r="A44" t="s">
        <v>416</v>
      </c>
    </row>
    <row spans="1:3" r="45">
      <c s="3" r="A45" t="s">
        <v>294</v>
      </c>
    </row>
    <row spans="1:3" r="46">
      <c s="4" r="A46" t="s">
        <v>409</v>
      </c>
      <c s="4" r="B46" t="s">
        <v>412</v>
      </c>
    </row>
    <row spans="1:3" r="47">
      <c s="4" r="A47" t="s">
        <v>417</v>
      </c>
    </row>
    <row spans="1:3" r="48">
      <c s="3" r="A48" t="s">
        <v>294</v>
      </c>
    </row>
    <row spans="1:3" r="49">
      <c s="4" r="A49" t="s">
        <v>409</v>
      </c>
      <c s="4" r="B49" t="s">
        <v>418</v>
      </c>
    </row>
    <row spans="1:3" r="50">
      <c s="4" r="A50" t="s">
        <v>419</v>
      </c>
    </row>
    <row spans="1:3" r="51">
      <c s="3" r="A51" t="s">
        <v>294</v>
      </c>
    </row>
    <row spans="1:3" r="52">
      <c s="4" r="A52" t="s">
        <v>409</v>
      </c>
      <c s="4" r="B52" t="s">
        <v>420</v>
      </c>
    </row>
    <row spans="1:3" r="53">
      <c s="4" r="A53" t="s">
        <v>421</v>
      </c>
    </row>
    <row spans="1:3" r="54">
      <c s="3" r="A54" t="s">
        <v>294</v>
      </c>
    </row>
    <row spans="1:3" r="55">
      <c s="4" r="A55" t="s">
        <v>409</v>
      </c>
      <c s="4" r="B55" t="s">
        <v>420</v>
      </c>
    </row>
    <row spans="1:3" r="56">
      <c s="4" r="A56" t="s">
        <v>422</v>
      </c>
    </row>
    <row spans="1:3" r="57">
      <c s="3" r="A57" t="s">
        <v>294</v>
      </c>
    </row>
    <row spans="1:3" r="58">
      <c s="4" r="A58" t="s">
        <v>409</v>
      </c>
      <c s="4" r="B58" t="s">
        <v>423</v>
      </c>
    </row>
    <row spans="1:3" r="59">
      <c s="4" r="A59" t="s">
        <v>424</v>
      </c>
    </row>
    <row spans="1:3" r="60">
      <c s="3" r="A60" t="s">
        <v>294</v>
      </c>
    </row>
    <row spans="1:3" r="61">
      <c s="4" r="A61" t="s">
        <v>409</v>
      </c>
      <c s="4" r="B61" t="s">
        <v>425</v>
      </c>
    </row>
    <row spans="1:3" r="62">
      <c s="4" r="A62" t="s">
        <v>426</v>
      </c>
    </row>
    <row spans="1:3" r="63">
      <c s="3" r="A63" t="s">
        <v>294</v>
      </c>
    </row>
    <row spans="1:3" r="64">
      <c s="4" r="A64" t="s">
        <v>409</v>
      </c>
      <c s="4" r="B64" t="s">
        <v>420</v>
      </c>
    </row>
    <row spans="1:3" r="65">
      <c s="4" r="A65" t="s">
        <v>427</v>
      </c>
    </row>
    <row spans="1:3" r="66">
      <c s="3" r="A66" t="s">
        <v>294</v>
      </c>
    </row>
    <row spans="1:3" r="67">
      <c s="4" r="A67" t="s">
        <v>409</v>
      </c>
      <c s="4" r="B67" t="s">
        <v>42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00</v>
      </c>
      <c s="2" r="B1" t="s">
        <v>1</v>
      </c>
    </row>
    <row spans="1:4" r="2">
      <c s="2" r="B2" t="s">
        <v>2</v>
      </c>
      <c s="2" r="C2" t="s">
        <v>30</v>
      </c>
      <c s="2" r="D2" t="s">
        <v>71</v>
      </c>
    </row>
    <row spans="1:4" r="3">
      <c s="3" r="A3" t="s">
        <v>101</v>
      </c>
    </row>
    <row spans="1:4" r="4">
      <c s="4" r="A4" t="s">
        <v>93</v>
      </c>
      <c s="7" r="B4" t="n">
        <v>-524776</v>
      </c>
      <c s="7" r="C4" t="n">
        <v>9761</v>
      </c>
      <c s="7" r="D4" t="n">
        <v>22275</v>
      </c>
    </row>
    <row spans="1:4" r="5">
      <c s="4" r="A5" t="s">
        <v>102</v>
      </c>
      <c s="6" r="B5" t="n">
        <v>0</v>
      </c>
      <c s="6" r="C5" t="n">
        <v>0</v>
      </c>
      <c s="6" r="D5" t="n">
        <v>1700</v>
      </c>
    </row>
    <row spans="1:4" r="6">
      <c s="4" r="A6" t="s">
        <v>103</v>
      </c>
      <c s="6" r="B6" t="n">
        <v>-24</v>
      </c>
      <c s="6" r="C6" t="n">
        <v>-18</v>
      </c>
      <c s="6" r="D6" t="n">
        <v>19</v>
      </c>
    </row>
    <row spans="1:4" r="7">
      <c s="4" r="A7" t="s">
        <v>104</v>
      </c>
      <c s="6" r="B7" t="n">
        <v>-24</v>
      </c>
      <c s="6" r="C7" t="n">
        <v>-18</v>
      </c>
      <c s="6" r="D7" t="n">
        <v>1719</v>
      </c>
    </row>
    <row spans="1:4" r="8">
      <c s="4" r="A8" t="s">
        <v>105</v>
      </c>
      <c s="7" r="B8" t="n">
        <v>-524800</v>
      </c>
      <c s="7" r="C8" t="n">
        <v>9743</v>
      </c>
      <c s="7" r="D8" t="n">
        <v>23994</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428</v>
      </c>
      <c s="2" r="B1" t="s">
        <v>1</v>
      </c>
    </row>
    <row spans="1:4" r="2">
      <c s="2" r="B2" t="s">
        <v>2</v>
      </c>
      <c s="2" r="C2" t="s">
        <v>30</v>
      </c>
      <c s="2" r="D2" t="s">
        <v>71</v>
      </c>
    </row>
    <row spans="1:4" r="3">
      <c s="3" r="A3" t="s">
        <v>192</v>
      </c>
    </row>
    <row spans="1:4" r="4">
      <c s="4" r="A4" t="s">
        <v>429</v>
      </c>
      <c s="11" r="B4" t="n">
        <v>4.8</v>
      </c>
    </row>
    <row spans="1:4" r="5">
      <c s="4" r="A5" t="s">
        <v>430</v>
      </c>
      <c s="7" r="B5" t="n">
        <v>79999</v>
      </c>
      <c s="7" r="C5" t="n">
        <v>74534</v>
      </c>
      <c s="7" r="D5" t="n">
        <v>57670</v>
      </c>
    </row>
    <row spans="1:4" r="6">
      <c s="4" r="A6" t="s">
        <v>431</v>
      </c>
      <c s="6" r="B6" t="n">
        <v>5981</v>
      </c>
      <c s="6" r="C6" t="n">
        <v>4403</v>
      </c>
      <c s="6" r="D6" t="n">
        <v>2134</v>
      </c>
    </row>
    <row spans="1:4" r="7">
      <c s="4" r="A7" t="s">
        <v>432</v>
      </c>
      <c s="6" r="B7" t="n">
        <v>1696</v>
      </c>
      <c s="6" r="C7" t="n">
        <v>1623</v>
      </c>
      <c s="6" r="D7" t="n">
        <v>1499</v>
      </c>
    </row>
    <row spans="1:4" r="8">
      <c s="4" r="A8" t="s">
        <v>110</v>
      </c>
      <c s="7" r="B8" t="n">
        <v>87676</v>
      </c>
      <c s="7" r="C8" t="n">
        <v>80560</v>
      </c>
      <c s="7" r="D8" t="n">
        <v>61303</v>
      </c>
    </row>
    <row spans="1:4" r="9">
      <c s="4" r="A9" t="s">
        <v>433</v>
      </c>
      <c s="9" r="B9" t="n">
        <v>0.07000000000000001</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s="1" r="A1" t="s">
        <v>434</v>
      </c>
      <c s="2" r="B1" t="s">
        <v>2</v>
      </c>
      <c s="2" r="C1" t="s">
        <v>30</v>
      </c>
    </row>
    <row spans="1:3" r="2">
      <c s="3" r="A2" t="s">
        <v>304</v>
      </c>
    </row>
    <row spans="1:3" r="3">
      <c s="4" r="A3" t="s">
        <v>435</v>
      </c>
      <c s="7" r="B3" t="n">
        <v>13412</v>
      </c>
      <c s="7" r="C3" t="n">
        <v>0</v>
      </c>
    </row>
    <row spans="1:3" r="4">
      <c s="4" r="A4" t="s">
        <v>436</v>
      </c>
      <c s="6" r="B4" t="n">
        <v>4358</v>
      </c>
      <c s="6" r="C4" t="n">
        <v>4577</v>
      </c>
    </row>
    <row spans="1:3" r="5">
      <c s="4" r="A5" t="s">
        <v>437</v>
      </c>
      <c s="6" r="B5" t="n">
        <v>455</v>
      </c>
      <c s="6" r="C5" t="n">
        <v>276</v>
      </c>
    </row>
    <row spans="1:3" r="6">
      <c s="4" r="A6" t="s">
        <v>438</v>
      </c>
      <c s="7" r="B6" t="n">
        <v>18225</v>
      </c>
      <c s="7" r="C6" t="n">
        <v>4853</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39</v>
      </c>
      <c s="2" r="B1" t="s">
        <v>2</v>
      </c>
      <c s="2" r="C1" t="s">
        <v>30</v>
      </c>
    </row>
    <row spans="1:3" r="2">
      <c s="3" r="A2" t="s">
        <v>308</v>
      </c>
    </row>
    <row spans="1:3" r="3">
      <c s="4" r="A3" t="s">
        <v>440</v>
      </c>
      <c s="7" r="B3" t="n">
        <v>3710</v>
      </c>
      <c s="7" r="C3" t="n">
        <v>0</v>
      </c>
    </row>
    <row spans="1:3" r="4">
      <c s="4" r="A4" t="s">
        <v>441</v>
      </c>
      <c s="6" r="B4" t="n">
        <v>3406</v>
      </c>
      <c s="6" r="C4" t="n">
        <v>1997</v>
      </c>
    </row>
    <row spans="1:3" r="5">
      <c s="4" r="A5" t="s">
        <v>442</v>
      </c>
      <c s="6" r="B5" t="n">
        <v>1560</v>
      </c>
      <c s="6" r="C5" t="n">
        <v>2642</v>
      </c>
    </row>
    <row spans="1:3" r="6">
      <c s="4" r="A6" t="s">
        <v>443</v>
      </c>
      <c s="6" r="B6" t="n">
        <v>717</v>
      </c>
      <c s="6" r="C6" t="n">
        <v>2207</v>
      </c>
    </row>
    <row spans="1:3" r="7">
      <c s="4" r="A7" t="s">
        <v>444</v>
      </c>
      <c s="6" r="B7" t="n">
        <v>6036</v>
      </c>
      <c s="6" r="C7" t="n">
        <v>5637</v>
      </c>
    </row>
    <row spans="1:3" r="8">
      <c s="4" r="A8" t="s">
        <v>445</v>
      </c>
      <c s="7" r="B8" t="n">
        <v>15429</v>
      </c>
      <c s="7" r="C8" t="n">
        <v>12483</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80"/>
    <col customWidth="1" max="2" min="2" width="34"/>
    <col customWidth="1" max="3" min="3" width="21"/>
    <col customWidth="1" max="4" min="4" width="21"/>
  </cols>
  <sheetData>
    <row spans="1:4" r="1">
      <c s="1" r="A1" t="s">
        <v>446</v>
      </c>
      <c s="2" r="B1" t="s">
        <v>1</v>
      </c>
    </row>
    <row spans="1:4" r="2">
      <c s="2" r="B2" t="s">
        <v>447</v>
      </c>
      <c s="2" r="C2" t="s">
        <v>448</v>
      </c>
      <c s="2" r="D2" t="s">
        <v>449</v>
      </c>
    </row>
    <row spans="1:4" r="3">
      <c s="3" r="A3" t="s">
        <v>450</v>
      </c>
    </row>
    <row spans="1:4" r="4">
      <c s="4" r="A4" t="s">
        <v>451</v>
      </c>
      <c s="11" r="B4" t="n">
        <v>3.5</v>
      </c>
    </row>
    <row spans="1:4" r="5">
      <c s="4" r="A5" t="s">
        <v>452</v>
      </c>
      <c s="7" r="B5" t="n">
        <v>75000000</v>
      </c>
    </row>
    <row spans="1:4" r="6">
      <c s="4" r="A6" t="s">
        <v>453</v>
      </c>
      <c s="6" r="B6" t="n">
        <v>20000000</v>
      </c>
    </row>
    <row spans="1:4" r="7">
      <c s="4" r="A7" t="s">
        <v>454</v>
      </c>
      <c s="6" r="B7" t="n">
        <v>133000000</v>
      </c>
    </row>
    <row spans="1:4" r="8">
      <c s="4" r="A8" t="s">
        <v>455</v>
      </c>
      <c s="6" r="B8" t="n">
        <v>0</v>
      </c>
      <c s="7" r="C8" t="n">
        <v>17000000</v>
      </c>
    </row>
    <row spans="1:4" r="9">
      <c s="4" r="A9" t="s">
        <v>456</v>
      </c>
      <c s="6" r="B9" t="n">
        <v>150000000</v>
      </c>
      <c s="6" r="C9" t="n">
        <v>150000000</v>
      </c>
      <c s="7" r="D9" t="n">
        <v>0</v>
      </c>
    </row>
    <row spans="1:4" r="10">
      <c s="4" r="A10" t="s">
        <v>457</v>
      </c>
      <c s="6" r="B10" t="n">
        <v>0</v>
      </c>
      <c s="6" r="C10" t="n">
        <v>0</v>
      </c>
      <c s="6" r="D10" t="n">
        <v>149300000</v>
      </c>
    </row>
    <row spans="1:4" r="11">
      <c s="4" r="A11" t="s">
        <v>458</v>
      </c>
      <c s="6" r="B11" t="n">
        <v>300000</v>
      </c>
      <c s="6" r="C11" t="n">
        <v>500000</v>
      </c>
      <c s="6" r="D11" t="n">
        <v>3400000</v>
      </c>
    </row>
    <row spans="1:4" r="12">
      <c s="4" r="A12" t="s">
        <v>459</v>
      </c>
      <c s="6" r="B12" t="n">
        <v>0</v>
      </c>
      <c s="6" r="C12" t="n">
        <v>17000000</v>
      </c>
    </row>
    <row spans="1:4" r="13">
      <c s="4" r="A13" t="s">
        <v>460</v>
      </c>
      <c s="7" r="B13" t="n">
        <v>0</v>
      </c>
      <c s="6" r="C13" t="n">
        <v>0</v>
      </c>
    </row>
    <row spans="1:4" r="14">
      <c s="4" r="A14" t="s">
        <v>461</v>
      </c>
      <c s="4" r="B14" t="s">
        <v>462</v>
      </c>
    </row>
    <row spans="1:4" r="15">
      <c s="4" r="A15" t="s">
        <v>463</v>
      </c>
      <c s="12" r="B15" t="n">
        <v>2.25</v>
      </c>
    </row>
    <row spans="1:4" r="16">
      <c s="4" r="A16" t="s">
        <v>464</v>
      </c>
    </row>
    <row spans="1:4" r="17">
      <c s="3" r="A17" t="s">
        <v>450</v>
      </c>
    </row>
    <row spans="1:4" r="18">
      <c s="4" r="A18" t="s">
        <v>465</v>
      </c>
      <c s="7" r="B18" t="n">
        <v>150000000</v>
      </c>
      <c s="7" r="C18" t="n">
        <v>250000000</v>
      </c>
      <c s="7" r="D18" t="n">
        <v>250000000</v>
      </c>
    </row>
    <row spans="1:4" r="19">
      <c s="4" r="A19" t="s">
        <v>466</v>
      </c>
    </row>
    <row spans="1:4" r="20">
      <c s="3" r="A20" t="s">
        <v>450</v>
      </c>
    </row>
    <row spans="1:4" r="21">
      <c s="4" r="A21" t="s">
        <v>456</v>
      </c>
      <c s="7" r="B21" t="n">
        <v>60000000</v>
      </c>
    </row>
    <row spans="1:4" r="22">
      <c s="4" r="A22" t="s">
        <v>467</v>
      </c>
      <c s="4" r="B22" t="s">
        <v>468</v>
      </c>
    </row>
    <row spans="1:4" r="23">
      <c s="4" r="A23" t="s">
        <v>469</v>
      </c>
    </row>
    <row spans="1:4" r="24">
      <c s="3" r="A24" t="s">
        <v>450</v>
      </c>
    </row>
    <row spans="1:4" r="25">
      <c s="4" r="A25" t="s">
        <v>456</v>
      </c>
      <c s="7" r="B25" t="n">
        <v>45000000</v>
      </c>
    </row>
    <row spans="1:4" r="26">
      <c s="4" r="A26" t="s">
        <v>467</v>
      </c>
      <c s="4" r="B26" t="s">
        <v>470</v>
      </c>
    </row>
    <row spans="1:4" r="27">
      <c s="4" r="A27" t="s">
        <v>471</v>
      </c>
    </row>
    <row spans="1:4" r="28">
      <c s="3" r="A28" t="s">
        <v>450</v>
      </c>
    </row>
    <row spans="1:4" r="29">
      <c s="4" r="A29" t="s">
        <v>456</v>
      </c>
      <c s="7" r="B29" t="n">
        <v>45000000</v>
      </c>
    </row>
    <row spans="1:4" r="30">
      <c s="4" r="A30" t="s">
        <v>467</v>
      </c>
      <c s="4" r="B30" t="s">
        <v>472</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473</v>
      </c>
      <c s="2" r="B1" t="s">
        <v>1</v>
      </c>
    </row>
    <row spans="1:4" r="2">
      <c s="2" r="B2" t="s">
        <v>2</v>
      </c>
      <c s="2" r="C2" t="s">
        <v>30</v>
      </c>
      <c s="2" r="D2" t="s">
        <v>71</v>
      </c>
    </row>
    <row spans="1:4" r="3">
      <c s="3" r="A3" t="s">
        <v>474</v>
      </c>
    </row>
    <row spans="1:4" r="4">
      <c s="4" r="A4" t="s">
        <v>475</v>
      </c>
      <c s="7" r="B4" t="n">
        <v>22037</v>
      </c>
      <c s="7" r="C4" t="n">
        <v>21047</v>
      </c>
      <c s="7" r="D4" t="n">
        <v>20579</v>
      </c>
    </row>
    <row spans="1:4" r="5">
      <c s="4" r="A5" t="s">
        <v>476</v>
      </c>
      <c s="6" r="B5" t="n">
        <v>-86</v>
      </c>
      <c s="6" r="C5" t="n">
        <v>-125</v>
      </c>
      <c s="6" r="D5" t="n">
        <v>-571</v>
      </c>
    </row>
    <row spans="1:4" r="6">
      <c s="4" r="A6" t="s">
        <v>477</v>
      </c>
      <c s="6" r="B6" t="n">
        <v>0</v>
      </c>
      <c s="6" r="C6" t="n">
        <v>69</v>
      </c>
      <c s="6" r="D6" t="n">
        <v>351</v>
      </c>
    </row>
    <row spans="1:4" r="7">
      <c s="4" r="A7" t="s">
        <v>478</v>
      </c>
      <c s="6" r="B7" t="n">
        <v>-696</v>
      </c>
      <c s="6" r="C7" t="n">
        <v>-577</v>
      </c>
      <c s="6" r="D7" t="n">
        <v>-811</v>
      </c>
    </row>
    <row spans="1:4" r="8">
      <c s="4" r="A8" t="s">
        <v>432</v>
      </c>
      <c s="6" r="B8" t="n">
        <v>1696</v>
      </c>
      <c s="6" r="C8" t="n">
        <v>1623</v>
      </c>
      <c s="6" r="D8" t="n">
        <v>1499</v>
      </c>
    </row>
    <row spans="1:4" r="9">
      <c s="4" r="A9" t="s">
        <v>479</v>
      </c>
      <c s="7" r="B9" t="n">
        <v>22951</v>
      </c>
      <c s="7" r="C9" t="n">
        <v>22037</v>
      </c>
      <c s="7" r="D9" t="n">
        <v>21047</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480</v>
      </c>
      <c s="2" r="B1" t="s">
        <v>1</v>
      </c>
    </row>
    <row spans="1:3" r="2">
      <c s="2" r="B2" t="s">
        <v>2</v>
      </c>
      <c s="2" r="C2" t="s">
        <v>30</v>
      </c>
    </row>
    <row spans="1:3" r="3">
      <c s="3" r="A3" t="s">
        <v>202</v>
      </c>
    </row>
    <row spans="1:3" r="4">
      <c s="4" r="A4" t="s">
        <v>481</v>
      </c>
      <c s="7" r="B4" t="n">
        <v>0</v>
      </c>
      <c s="10" r="C4" t="n">
        <v>1.6</v>
      </c>
    </row>
    <row spans="1:3" r="5">
      <c s="4" r="A5" t="s">
        <v>482</v>
      </c>
      <c s="4" r="B5" t="s">
        <v>483</v>
      </c>
    </row>
    <row spans="1:3" r="6">
      <c s="4" r="A6" t="s">
        <v>484</v>
      </c>
      <c s="4" r="B6" t="s">
        <v>485</v>
      </c>
    </row>
    <row spans="1:3" r="7">
      <c s="4" r="A7" t="s">
        <v>486</v>
      </c>
      <c s="10" r="B7" t="n">
        <v>58.4</v>
      </c>
    </row>
    <row spans="1:3" r="8">
      <c s="4" r="A8" t="s">
        <v>487</v>
      </c>
      <c s="10" r="B8" t="n">
        <v>6.6</v>
      </c>
    </row>
    <row spans="1:3" r="9">
      <c s="4" r="A9" t="s">
        <v>488</v>
      </c>
      <c s="4" r="B9" t="s">
        <v>489</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E62"/>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spans="1:5" r="1">
      <c s="1" r="A1" t="s">
        <v>490</v>
      </c>
      <c s="2" r="C1" t="s">
        <v>1</v>
      </c>
    </row>
    <row spans="1:5" r="2">
      <c s="2" r="C2" t="s">
        <v>2</v>
      </c>
      <c s="2" r="D2" t="s">
        <v>30</v>
      </c>
      <c s="2" r="E2" t="s">
        <v>71</v>
      </c>
    </row>
    <row spans="1:5" r="3">
      <c s="3" r="A3" t="s">
        <v>491</v>
      </c>
    </row>
    <row spans="1:5" r="4">
      <c s="4" r="A4" t="s">
        <v>492</v>
      </c>
      <c s="6" r="C4" t="n">
        <v>3000000</v>
      </c>
    </row>
    <row spans="1:5" r="5">
      <c s="4" r="A5" t="s">
        <v>493</v>
      </c>
      <c s="4" r="C5" t="s">
        <v>494</v>
      </c>
    </row>
    <row spans="1:5" r="6">
      <c s="4" r="A6" t="s">
        <v>495</v>
      </c>
    </row>
    <row spans="1:5" r="7">
      <c s="3" r="A7" t="s">
        <v>491</v>
      </c>
    </row>
    <row spans="1:5" r="8">
      <c s="4" r="A8" t="s">
        <v>496</v>
      </c>
      <c s="6" r="C8" t="n">
        <v>21144</v>
      </c>
      <c s="6" r="D8" t="n">
        <v>17680</v>
      </c>
    </row>
    <row spans="1:5" r="9">
      <c s="4" r="A9" t="s">
        <v>497</v>
      </c>
      <c s="6" r="C9" t="n">
        <v>28568</v>
      </c>
      <c s="6" r="D9" t="n">
        <v>21144</v>
      </c>
      <c s="6" r="E9" t="n">
        <v>17680</v>
      </c>
    </row>
    <row spans="1:5" r="10">
      <c s="4" r="A10" t="s">
        <v>360</v>
      </c>
    </row>
    <row spans="1:5" r="11">
      <c s="3" r="A11" t="s">
        <v>491</v>
      </c>
    </row>
    <row spans="1:5" r="12">
      <c s="4" r="A12" t="s">
        <v>498</v>
      </c>
      <c s="7" r="C12" t="n">
        <v>1300000</v>
      </c>
      <c s="7" r="D12" t="n">
        <v>200000</v>
      </c>
      <c s="7" r="E12" t="n">
        <v>700000</v>
      </c>
    </row>
    <row spans="1:5" r="13">
      <c s="4" r="A13" t="s">
        <v>497</v>
      </c>
      <c s="6" r="C13" t="n">
        <v>5297</v>
      </c>
    </row>
    <row spans="1:5" r="14">
      <c s="4" r="A14" t="s">
        <v>359</v>
      </c>
    </row>
    <row spans="1:5" r="15">
      <c s="3" r="A15" t="s">
        <v>491</v>
      </c>
    </row>
    <row spans="1:5" r="16">
      <c s="4" r="A16" t="s">
        <v>493</v>
      </c>
      <c s="4" r="C16" t="s">
        <v>494</v>
      </c>
    </row>
    <row spans="1:5" r="17">
      <c s="4" r="A17" t="s">
        <v>498</v>
      </c>
      <c s="7" r="D17" t="n">
        <v>100000</v>
      </c>
      <c s="6" r="E17" t="n">
        <v>600000</v>
      </c>
    </row>
    <row spans="1:5" r="18">
      <c s="3" r="A18" t="s">
        <v>499</v>
      </c>
    </row>
    <row spans="1:5" r="19">
      <c s="4" r="A19" t="s">
        <v>500</v>
      </c>
      <c s="6" r="C19" t="n">
        <v>326375</v>
      </c>
    </row>
    <row spans="1:5" r="20">
      <c s="4" r="A20" t="s">
        <v>501</v>
      </c>
      <c s="6" r="C20" t="n">
        <v>0</v>
      </c>
    </row>
    <row spans="1:5" r="21">
      <c s="4" r="A21" t="s">
        <v>502</v>
      </c>
      <c s="6" r="C21" t="n">
        <v>-84414</v>
      </c>
    </row>
    <row spans="1:5" r="22">
      <c s="4" r="A22" t="s">
        <v>503</v>
      </c>
      <c s="6" r="C22" t="n">
        <v>0</v>
      </c>
    </row>
    <row spans="1:5" r="23">
      <c s="4" r="A23" t="s">
        <v>504</v>
      </c>
      <c s="6" r="C23" t="n">
        <v>241961</v>
      </c>
      <c s="6" r="D23" t="n">
        <v>326375</v>
      </c>
    </row>
    <row spans="1:5" r="24">
      <c s="4" r="A24" t="s">
        <v>505</v>
      </c>
      <c s="6" r="C24" t="n">
        <v>241961</v>
      </c>
    </row>
    <row spans="1:5" r="25">
      <c s="4" r="A25" t="s">
        <v>506</v>
      </c>
      <c s="6" r="C25" t="n">
        <v>241961</v>
      </c>
    </row>
    <row spans="1:5" r="26">
      <c s="3" r="A26" t="s">
        <v>507</v>
      </c>
    </row>
    <row spans="1:5" r="27">
      <c s="4" r="A27" t="s">
        <v>508</v>
      </c>
      <c s="9" r="C27" t="n">
        <v>26.19</v>
      </c>
    </row>
    <row spans="1:5" r="28">
      <c s="4" r="A28" t="s">
        <v>509</v>
      </c>
      <c s="4" r="C28" t="s">
        <v>58</v>
      </c>
    </row>
    <row spans="1:5" r="29">
      <c s="4" r="A29" t="s">
        <v>510</v>
      </c>
      <c s="9" r="C29" t="n">
        <v>27.19</v>
      </c>
    </row>
    <row spans="1:5" r="30">
      <c s="4" r="A30" t="s">
        <v>511</v>
      </c>
      <c s="4" r="C30" t="s">
        <v>58</v>
      </c>
    </row>
    <row spans="1:5" r="31">
      <c s="4" r="A31" t="s">
        <v>512</v>
      </c>
      <c s="9" r="C31" t="n">
        <v>25.85</v>
      </c>
      <c s="9" r="D31" t="n">
        <v>26.19</v>
      </c>
    </row>
    <row spans="1:5" r="32">
      <c s="4" r="A32" t="s">
        <v>513</v>
      </c>
      <c s="9" r="C32" t="n">
        <v>25.85</v>
      </c>
    </row>
    <row spans="1:5" r="33">
      <c s="4" r="A33" t="s">
        <v>514</v>
      </c>
      <c s="4" r="B33" t="s">
        <v>515</v>
      </c>
      <c s="7" r="C33" t="n">
        <v>0</v>
      </c>
    </row>
    <row spans="1:5" r="34">
      <c s="4" r="A34" t="s">
        <v>516</v>
      </c>
      <c s="4" r="B34" t="s">
        <v>515</v>
      </c>
      <c s="6" r="C34" t="n">
        <v>0</v>
      </c>
    </row>
    <row spans="1:5" r="35">
      <c s="4" r="A35" t="s">
        <v>517</v>
      </c>
      <c s="4" r="B35" t="s">
        <v>515</v>
      </c>
      <c s="7" r="C35" t="n">
        <v>0</v>
      </c>
    </row>
    <row spans="1:5" r="36">
      <c s="4" r="A36" t="s">
        <v>518</v>
      </c>
      <c s="9" r="C36" t="n">
        <v>25.85</v>
      </c>
    </row>
    <row spans="1:5" r="37">
      <c s="4" r="A37" t="s">
        <v>356</v>
      </c>
    </row>
    <row spans="1:5" r="38">
      <c s="3" r="A38" t="s">
        <v>491</v>
      </c>
    </row>
    <row spans="1:5" r="39">
      <c s="4" r="A39" t="s">
        <v>498</v>
      </c>
      <c s="7" r="C39" t="n">
        <v>3400000</v>
      </c>
      <c s="7" r="D39" t="n">
        <v>3600000</v>
      </c>
      <c s="7" r="E39" t="n">
        <v>3500000</v>
      </c>
    </row>
    <row spans="1:5" r="40">
      <c s="4" r="A40" t="s">
        <v>519</v>
      </c>
      <c s="7" r="C40" t="n">
        <v>4000000</v>
      </c>
    </row>
    <row spans="1:5" r="41">
      <c s="4" r="A41" t="s">
        <v>496</v>
      </c>
      <c s="6" r="C41" t="n">
        <v>464769</v>
      </c>
    </row>
    <row spans="1:5" r="42">
      <c s="4" r="A42" t="s">
        <v>520</v>
      </c>
      <c s="6" r="C42" t="n">
        <v>237256</v>
      </c>
    </row>
    <row spans="1:5" r="43">
      <c s="4" r="A43" t="s">
        <v>521</v>
      </c>
      <c s="6" r="C43" t="n">
        <v>-201261</v>
      </c>
    </row>
    <row spans="1:5" r="44">
      <c s="4" r="A44" t="s">
        <v>502</v>
      </c>
      <c s="6" r="C44" t="n">
        <v>-41101</v>
      </c>
    </row>
    <row spans="1:5" r="45">
      <c s="4" r="A45" t="s">
        <v>497</v>
      </c>
      <c s="6" r="C45" t="n">
        <v>459663</v>
      </c>
      <c s="6" r="D45" t="n">
        <v>464769</v>
      </c>
    </row>
    <row spans="1:5" r="46">
      <c s="3" r="A46" t="s">
        <v>522</v>
      </c>
    </row>
    <row spans="1:5" r="47">
      <c s="4" r="A47" t="s">
        <v>523</v>
      </c>
      <c s="9" r="C47" t="n">
        <v>16.49</v>
      </c>
    </row>
    <row spans="1:5" r="48">
      <c s="4" r="A48" t="s">
        <v>524</v>
      </c>
      <c s="12" r="C48" t="n">
        <v>14.28</v>
      </c>
    </row>
    <row spans="1:5" r="49">
      <c s="4" r="A49" t="s">
        <v>525</v>
      </c>
      <c s="12" r="C49" t="n">
        <v>17.76</v>
      </c>
    </row>
    <row spans="1:5" r="50">
      <c s="4" r="A50" t="s">
        <v>510</v>
      </c>
      <c s="9" r="C50" t="n">
        <v>15.09</v>
      </c>
    </row>
    <row spans="1:5" r="51">
      <c s="4" r="A51" t="s">
        <v>526</v>
      </c>
      <c s="4" r="C51" t="s">
        <v>58</v>
      </c>
      <c s="9" r="D51" t="n">
        <v>16.49</v>
      </c>
    </row>
    <row spans="1:5" r="52">
      <c s="4" r="A52" t="s">
        <v>527</v>
      </c>
    </row>
    <row spans="1:5" r="53">
      <c s="3" r="A53" t="s">
        <v>491</v>
      </c>
    </row>
    <row spans="1:5" r="54">
      <c s="4" r="A54" t="s">
        <v>497</v>
      </c>
      <c s="6" r="C54" t="n">
        <v>378150</v>
      </c>
    </row>
    <row spans="1:5" r="55">
      <c s="4" r="A55" t="s">
        <v>528</v>
      </c>
    </row>
    <row spans="1:5" r="56">
      <c s="3" r="A56" t="s">
        <v>491</v>
      </c>
    </row>
    <row spans="1:5" r="57">
      <c s="4" r="A57" t="s">
        <v>529</v>
      </c>
      <c s="4" r="C57" t="s">
        <v>412</v>
      </c>
    </row>
    <row spans="1:5" r="58">
      <c s="4" r="A58" t="s">
        <v>530</v>
      </c>
    </row>
    <row spans="1:5" r="59">
      <c s="3" r="A59" t="s">
        <v>491</v>
      </c>
    </row>
    <row spans="1:5" r="60">
      <c s="4" r="A60" t="s">
        <v>529</v>
      </c>
      <c s="4" r="C60" t="s">
        <v>531</v>
      </c>
    </row>
    <row spans="1:5" r="61">
      <c r="A61" t="n"/>
    </row>
    <row spans="1:5" r="62">
      <c s="4" r="A62" t="s">
        <v>515</v>
      </c>
      <c s="4" r="B62" t="s">
        <v>532</v>
      </c>
    </row>
  </sheetData>
  <mergeCells count="4">
    <mergeCell ref="A1:B2"/>
    <mergeCell ref="C1:E1"/>
    <mergeCell ref="A61:D61"/>
    <mergeCell ref="B62:D6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533</v>
      </c>
      <c s="2" r="B1" t="s">
        <v>1</v>
      </c>
    </row>
    <row spans="1:3" r="2">
      <c s="2" r="B2" t="s">
        <v>2</v>
      </c>
      <c s="2" r="C2" t="s">
        <v>30</v>
      </c>
    </row>
    <row spans="1:3" r="3">
      <c s="3" r="A3" t="s">
        <v>491</v>
      </c>
    </row>
    <row spans="1:3" r="4">
      <c s="4" r="A4" t="s">
        <v>534</v>
      </c>
      <c s="6" r="B4" t="n">
        <v>459663</v>
      </c>
      <c s="6" r="C4" t="n">
        <v>464769</v>
      </c>
    </row>
    <row spans="1:3" r="5">
      <c s="4" r="A5" t="s">
        <v>535</v>
      </c>
      <c s="4" r="B5" t="s">
        <v>58</v>
      </c>
      <c s="9" r="C5" t="n">
        <v>16.49</v>
      </c>
    </row>
    <row spans="1:3" r="6">
      <c s="4" r="A6" t="s">
        <v>520</v>
      </c>
      <c s="6" r="B6" t="n">
        <v>237256</v>
      </c>
    </row>
    <row spans="1:3" r="7">
      <c s="4" r="A7" t="s">
        <v>524</v>
      </c>
      <c s="9" r="B7" t="n">
        <v>14.28</v>
      </c>
    </row>
    <row spans="1:3" r="8">
      <c s="4" r="A8" t="s">
        <v>521</v>
      </c>
      <c s="6" r="B8" t="n">
        <v>-201261</v>
      </c>
    </row>
    <row spans="1:3" r="9">
      <c s="4" r="A9" t="s">
        <v>525</v>
      </c>
      <c s="9" r="B9" t="n">
        <v>17.76</v>
      </c>
    </row>
    <row spans="1:3" r="10">
      <c s="4" r="A10" t="s">
        <v>502</v>
      </c>
      <c s="6" r="B10" t="n">
        <v>-41101</v>
      </c>
    </row>
    <row spans="1:3" r="11">
      <c s="4" r="A11" t="s">
        <v>510</v>
      </c>
      <c s="9" r="B11" t="n">
        <v>15.09</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80"/>
    <col customWidth="1" max="3" min="3" width="17"/>
    <col customWidth="1" max="4" min="4" width="14"/>
  </cols>
  <sheetData>
    <row spans="1:4" r="1">
      <c s="1" r="A1" t="s">
        <v>536</v>
      </c>
      <c s="2" r="C1" t="s">
        <v>1</v>
      </c>
    </row>
    <row spans="1:4" r="2">
      <c s="2" r="C2" t="s">
        <v>2</v>
      </c>
      <c s="2" r="D2" t="s">
        <v>30</v>
      </c>
    </row>
    <row spans="1:4" r="3">
      <c s="3" r="A3" t="s">
        <v>491</v>
      </c>
    </row>
    <row spans="1:4" r="4">
      <c s="4" r="A4" t="s">
        <v>537</v>
      </c>
      <c s="6" r="C4" t="n">
        <v>241961</v>
      </c>
      <c s="6" r="D4" t="n">
        <v>326375</v>
      </c>
    </row>
    <row spans="1:4" r="5">
      <c s="4" r="A5" t="s">
        <v>538</v>
      </c>
      <c s="9" r="C5" t="n">
        <v>25.85</v>
      </c>
      <c s="9" r="D5" t="n">
        <v>26.19</v>
      </c>
    </row>
    <row spans="1:4" r="6">
      <c s="4" r="A6" t="s">
        <v>501</v>
      </c>
      <c s="6" r="C6" t="n">
        <v>0</v>
      </c>
    </row>
    <row spans="1:4" r="7">
      <c s="4" r="A7" t="s">
        <v>509</v>
      </c>
      <c s="4" r="C7" t="s">
        <v>58</v>
      </c>
    </row>
    <row spans="1:4" r="8">
      <c s="4" r="A8" t="s">
        <v>502</v>
      </c>
      <c s="6" r="C8" t="n">
        <v>-84414</v>
      </c>
    </row>
    <row spans="1:4" r="9">
      <c s="4" r="A9" t="s">
        <v>510</v>
      </c>
      <c s="9" r="C9" t="n">
        <v>27.19</v>
      </c>
    </row>
    <row spans="1:4" r="10">
      <c s="4" r="A10" t="s">
        <v>503</v>
      </c>
      <c s="6" r="C10" t="n">
        <v>0</v>
      </c>
    </row>
    <row spans="1:4" r="11">
      <c s="4" r="A11" t="s">
        <v>511</v>
      </c>
      <c s="4" r="C11" t="s">
        <v>58</v>
      </c>
    </row>
    <row spans="1:4" r="12">
      <c s="4" r="A12" t="s">
        <v>514</v>
      </c>
      <c s="4" r="B12" t="s">
        <v>515</v>
      </c>
      <c s="7" r="C12" t="n">
        <v>0</v>
      </c>
    </row>
    <row spans="1:4" r="13">
      <c s="4" r="A13" t="s">
        <v>539</v>
      </c>
      <c s="4" r="C13" t="s">
        <v>540</v>
      </c>
    </row>
    <row spans="1:4" r="14">
      <c s="4" r="A14" t="s">
        <v>505</v>
      </c>
      <c s="6" r="C14" t="n">
        <v>241961</v>
      </c>
    </row>
    <row spans="1:4" r="15">
      <c s="4" r="A15" t="s">
        <v>513</v>
      </c>
      <c s="9" r="C15" t="n">
        <v>25.85</v>
      </c>
    </row>
    <row spans="1:4" r="16">
      <c s="4" r="A16" t="s">
        <v>516</v>
      </c>
      <c s="4" r="B16" t="s">
        <v>515</v>
      </c>
      <c s="7" r="C16" t="n">
        <v>0</v>
      </c>
    </row>
    <row spans="1:4" r="17">
      <c s="4" r="A17" t="s">
        <v>541</v>
      </c>
      <c s="4" r="C17" t="s">
        <v>540</v>
      </c>
    </row>
    <row spans="1:4" r="18">
      <c s="4" r="A18" t="s">
        <v>506</v>
      </c>
      <c s="6" r="C18" t="n">
        <v>241961</v>
      </c>
    </row>
    <row spans="1:4" r="19">
      <c s="4" r="A19" t="s">
        <v>518</v>
      </c>
      <c s="9" r="C19" t="n">
        <v>25.85</v>
      </c>
    </row>
    <row spans="1:4" r="20">
      <c s="4" r="A20" t="s">
        <v>517</v>
      </c>
      <c s="4" r="B20" t="s">
        <v>515</v>
      </c>
      <c s="7" r="C20" t="n">
        <v>0</v>
      </c>
    </row>
    <row spans="1:4" r="21">
      <c s="4" r="A21" t="s">
        <v>542</v>
      </c>
      <c s="4" r="C21" t="s">
        <v>540</v>
      </c>
    </row>
    <row spans="1:4" r="22">
      <c r="A22" t="n"/>
    </row>
    <row spans="1:4" r="23">
      <c s="4" r="A23" t="s">
        <v>515</v>
      </c>
      <c s="4" r="B23" t="s">
        <v>532</v>
      </c>
    </row>
  </sheetData>
  <mergeCells count="3">
    <mergeCell ref="A1:B2"/>
    <mergeCell ref="A22:C22"/>
    <mergeCell ref="B23:C23"/>
  </mergeCells>
  <pageMargins bottom="1" footer="0.5" header="0.5" left="0.75" right="0.75" top="1"/>
</worksheet>
</file>

<file path=xl/worksheets/sheet59.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543</v>
      </c>
      <c s="2" r="B1" t="s">
        <v>1</v>
      </c>
    </row>
    <row spans="1:4" r="2">
      <c s="2" r="B2" t="s">
        <v>2</v>
      </c>
      <c s="2" r="C2" t="s">
        <v>30</v>
      </c>
      <c s="2" r="D2" t="s">
        <v>71</v>
      </c>
    </row>
    <row spans="1:4" r="3">
      <c s="3" r="A3" t="s">
        <v>208</v>
      </c>
    </row>
    <row spans="1:4" r="4">
      <c s="4" r="A4" t="s">
        <v>544</v>
      </c>
      <c s="7" r="B4" t="n">
        <v>112300</v>
      </c>
    </row>
    <row spans="1:4" r="5">
      <c s="3" r="A5" t="s">
        <v>545</v>
      </c>
    </row>
    <row spans="1:4" r="6">
      <c s="4" r="A6" t="s">
        <v>546</v>
      </c>
      <c s="6" r="B6" t="n">
        <v>0</v>
      </c>
      <c s="7" r="C6" t="n">
        <v>-1108</v>
      </c>
      <c s="7" r="D6" t="n">
        <v>-14243</v>
      </c>
    </row>
    <row spans="1:4" r="7">
      <c s="4" r="A7" t="s">
        <v>547</v>
      </c>
      <c s="6" r="B7" t="n">
        <v>-123</v>
      </c>
      <c s="6" r="C7" t="n">
        <v>37</v>
      </c>
      <c s="6" r="D7" t="n">
        <v>-31</v>
      </c>
    </row>
    <row spans="1:4" r="8">
      <c s="3" r="A8" t="s">
        <v>548</v>
      </c>
    </row>
    <row spans="1:4" r="9">
      <c s="4" r="A9" t="s">
        <v>546</v>
      </c>
      <c s="6" r="B9" t="n">
        <v>116128</v>
      </c>
      <c s="6" r="C9" t="n">
        <v>2858</v>
      </c>
      <c s="6" r="D9" t="n">
        <v>25050</v>
      </c>
    </row>
    <row spans="1:4" r="10">
      <c s="4" r="A10" t="s">
        <v>547</v>
      </c>
      <c s="6" r="B10" t="n">
        <v>33968</v>
      </c>
      <c s="6" r="C10" t="n">
        <v>-737</v>
      </c>
      <c s="6" r="D10" t="n">
        <v>5042</v>
      </c>
    </row>
    <row spans="1:4" r="11">
      <c s="4" r="A11" t="s">
        <v>549</v>
      </c>
      <c s="7" r="B11" t="n">
        <v>149973</v>
      </c>
      <c s="7" r="C11" t="n">
        <v>1050</v>
      </c>
      <c s="7" r="D11" t="n">
        <v>15818</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06</v>
      </c>
      <c s="2" r="B1" t="s">
        <v>1</v>
      </c>
    </row>
    <row spans="1:4" r="2">
      <c s="2" r="B2" t="s">
        <v>2</v>
      </c>
      <c s="2" r="C2" t="s">
        <v>30</v>
      </c>
      <c s="2" r="D2" t="s">
        <v>71</v>
      </c>
    </row>
    <row spans="1:4" r="3">
      <c s="3" r="A3" t="s">
        <v>101</v>
      </c>
    </row>
    <row spans="1:4" r="4">
      <c s="4" r="A4" t="s">
        <v>107</v>
      </c>
      <c s="7" r="B4" t="n">
        <v>0</v>
      </c>
      <c s="7" r="C4" t="n">
        <v>0</v>
      </c>
      <c s="7" r="D4" t="n">
        <v>-1115</v>
      </c>
    </row>
    <row spans="1:4" r="5">
      <c s="4" r="A5" t="s">
        <v>108</v>
      </c>
      <c s="7" r="B5" t="n">
        <v>15</v>
      </c>
      <c s="7" r="C5" t="n">
        <v>13</v>
      </c>
      <c s="7" r="D5" t="n">
        <v>-12</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70"/>
    <col customWidth="1" max="2" min="2" width="14"/>
    <col customWidth="1" max="3" min="3" width="14"/>
  </cols>
  <sheetData>
    <row spans="1:3" r="1">
      <c s="1" r="A1" t="s">
        <v>550</v>
      </c>
      <c s="2" r="B1" t="s">
        <v>2</v>
      </c>
      <c s="2" r="C1" t="s">
        <v>30</v>
      </c>
    </row>
    <row spans="1:3" r="2">
      <c s="3" r="A2" t="s">
        <v>551</v>
      </c>
    </row>
    <row spans="1:3" r="3">
      <c s="4" r="A3" t="s">
        <v>552</v>
      </c>
      <c s="7" r="B3" t="n">
        <v>218784</v>
      </c>
      <c s="7" r="C3" t="n">
        <v>91236</v>
      </c>
    </row>
    <row spans="1:3" r="4">
      <c s="4" r="A4" t="s">
        <v>553</v>
      </c>
      <c s="6" r="B4" t="n">
        <v>39300</v>
      </c>
      <c s="6" r="C4" t="n">
        <v>25375</v>
      </c>
    </row>
    <row spans="1:3" r="5">
      <c s="4" r="A5" t="s">
        <v>554</v>
      </c>
      <c s="6" r="B5" t="n">
        <v>18705</v>
      </c>
      <c s="6" r="C5" t="n">
        <v>14698</v>
      </c>
    </row>
    <row spans="1:3" r="6">
      <c s="4" r="A6" t="s">
        <v>555</v>
      </c>
      <c s="6" r="B6" t="n">
        <v>10233</v>
      </c>
      <c s="6" r="C6" t="n">
        <v>9730</v>
      </c>
    </row>
    <row spans="1:3" r="7">
      <c s="4" r="A7" t="s">
        <v>556</v>
      </c>
      <c s="6" r="B7" t="n">
        <v>6914</v>
      </c>
      <c s="6" r="C7" t="n">
        <v>1242</v>
      </c>
    </row>
    <row spans="1:3" r="8">
      <c s="4" r="A8" t="s">
        <v>557</v>
      </c>
      <c s="6" r="B8" t="n">
        <v>4226</v>
      </c>
      <c s="6" r="C8" t="n">
        <v>4226</v>
      </c>
    </row>
    <row spans="1:3" r="9">
      <c s="4" r="A9" t="s">
        <v>558</v>
      </c>
      <c s="6" r="B9" t="n">
        <v>3416</v>
      </c>
      <c s="6" r="C9" t="n">
        <v>3035</v>
      </c>
    </row>
    <row spans="1:3" r="10">
      <c s="4" r="A10" t="s">
        <v>559</v>
      </c>
      <c s="6" r="B10" t="n">
        <v>731</v>
      </c>
      <c s="6" r="C10" t="n">
        <v>2634</v>
      </c>
    </row>
    <row spans="1:3" r="11">
      <c s="4" r="A11" t="s">
        <v>560</v>
      </c>
      <c s="6" r="B11" t="n">
        <v>-1708</v>
      </c>
      <c s="6" r="C11" t="n">
        <v>-1827</v>
      </c>
    </row>
    <row spans="1:3" r="12">
      <c s="4" r="A12" t="s">
        <v>561</v>
      </c>
      <c s="6" r="B12" t="n">
        <v>300601</v>
      </c>
      <c s="6" r="C12" t="n">
        <v>150349</v>
      </c>
    </row>
    <row spans="1:3" r="13">
      <c s="4" r="A13" t="s">
        <v>562</v>
      </c>
      <c s="6" r="B13" t="n">
        <v>-300601</v>
      </c>
      <c s="6" r="C13" t="n">
        <v>-268</v>
      </c>
    </row>
    <row spans="1:3" r="14">
      <c s="4" r="A14" t="s">
        <v>563</v>
      </c>
      <c s="7" r="B14" t="n">
        <v>0</v>
      </c>
      <c s="7" r="C14" t="n">
        <v>150081</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564</v>
      </c>
      <c s="2" r="B1" t="s">
        <v>1</v>
      </c>
    </row>
    <row spans="1:4" r="2">
      <c s="2" r="B2" t="s">
        <v>2</v>
      </c>
      <c s="2" r="C2" t="s">
        <v>30</v>
      </c>
      <c s="2" r="D2" t="s">
        <v>71</v>
      </c>
    </row>
    <row spans="1:4" r="3">
      <c s="3" r="A3" t="s">
        <v>208</v>
      </c>
    </row>
    <row spans="1:4" r="4">
      <c s="4" r="A4" t="s">
        <v>565</v>
      </c>
      <c s="7" r="B4" t="n">
        <v>-131181</v>
      </c>
      <c s="7" r="C4" t="n">
        <v>3784</v>
      </c>
      <c s="7" r="D4" t="n">
        <v>13333</v>
      </c>
    </row>
    <row spans="1:4" r="5">
      <c s="4" r="A5" t="s">
        <v>566</v>
      </c>
      <c s="6" r="B5" t="n">
        <v>-18639</v>
      </c>
      <c s="6" r="C5" t="n">
        <v>230</v>
      </c>
      <c s="6" r="D5" t="n">
        <v>3322</v>
      </c>
    </row>
    <row spans="1:4" r="6">
      <c s="4" r="A6" t="s">
        <v>567</v>
      </c>
      <c s="6" r="B6" t="n">
        <v>0</v>
      </c>
      <c s="6" r="C6" t="n">
        <v>0</v>
      </c>
      <c s="6" r="D6" t="n">
        <v>1265</v>
      </c>
    </row>
    <row spans="1:4" r="7">
      <c s="4" r="A7" t="s">
        <v>568</v>
      </c>
      <c s="6" r="B7" t="n">
        <v>300333</v>
      </c>
      <c s="6" r="C7" t="n">
        <v>-1698</v>
      </c>
      <c s="6" r="D7" t="n">
        <v>1841</v>
      </c>
    </row>
    <row spans="1:4" r="8">
      <c s="4" r="A8" t="s">
        <v>569</v>
      </c>
      <c s="6" r="B8" t="n">
        <v>0</v>
      </c>
      <c s="6" r="C8" t="n">
        <v>0</v>
      </c>
      <c s="6" r="D8" t="n">
        <v>-1560</v>
      </c>
    </row>
    <row spans="1:4" r="9">
      <c s="4" r="A9" t="s">
        <v>570</v>
      </c>
      <c s="6" r="B9" t="n">
        <v>0</v>
      </c>
      <c s="6" r="C9" t="n">
        <v>740</v>
      </c>
      <c s="6" r="D9" t="n">
        <v>-948</v>
      </c>
    </row>
    <row spans="1:4" r="10">
      <c s="4" r="A10" t="s">
        <v>571</v>
      </c>
      <c s="6" r="B10" t="n">
        <v>-1285</v>
      </c>
      <c s="6" r="C10" t="n">
        <v>-1922</v>
      </c>
      <c s="6" r="D10" t="n">
        <v>-1841</v>
      </c>
    </row>
    <row spans="1:4" r="11">
      <c s="4" r="A11" t="s">
        <v>572</v>
      </c>
      <c s="6" r="B11" t="n">
        <v>300333</v>
      </c>
      <c s="6" r="C11" t="n">
        <v>0</v>
      </c>
    </row>
    <row spans="1:4" r="12">
      <c s="4" r="A12" t="s">
        <v>142</v>
      </c>
      <c s="6" r="B12" t="n">
        <v>745</v>
      </c>
      <c s="6" r="C12" t="n">
        <v>-84</v>
      </c>
      <c s="6" r="D12" t="n">
        <v>406</v>
      </c>
    </row>
    <row spans="1:4" r="13">
      <c s="4" r="A13" t="s">
        <v>549</v>
      </c>
      <c s="7" r="B13" t="n">
        <v>149973</v>
      </c>
      <c s="7" r="C13" t="n">
        <v>1050</v>
      </c>
      <c s="7" r="D13" t="n">
        <v>15818</v>
      </c>
    </row>
    <row spans="1:4" r="14">
      <c s="4" r="A14" t="s">
        <v>573</v>
      </c>
      <c s="4" r="B14" t="s">
        <v>574</v>
      </c>
      <c s="4" r="C14" t="s">
        <v>575</v>
      </c>
      <c s="4" r="D14" t="s">
        <v>576</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577</v>
      </c>
      <c s="2" r="B1" t="s">
        <v>1</v>
      </c>
    </row>
    <row spans="1:4" r="2">
      <c s="2" r="B2" t="s">
        <v>2</v>
      </c>
      <c s="2" r="C2" t="s">
        <v>30</v>
      </c>
      <c s="2" r="D2" t="s">
        <v>71</v>
      </c>
    </row>
    <row spans="1:4" r="3">
      <c s="3" r="A3" t="s">
        <v>208</v>
      </c>
    </row>
    <row spans="1:4" r="4">
      <c s="4" r="A4" t="s">
        <v>578</v>
      </c>
      <c s="7" r="B4" t="n">
        <v>300601000</v>
      </c>
      <c s="7" r="C4" t="n">
        <v>150349000</v>
      </c>
    </row>
    <row spans="1:4" r="5">
      <c s="4" r="A5" t="s">
        <v>579</v>
      </c>
      <c s="6" r="B5" t="n">
        <v>39300000</v>
      </c>
      <c s="6" r="C5" t="n">
        <v>25375000</v>
      </c>
    </row>
    <row spans="1:4" r="6">
      <c s="4" r="A6" t="s">
        <v>562</v>
      </c>
      <c s="6" r="B6" t="n">
        <v>300601000</v>
      </c>
      <c s="6" r="C6" t="n">
        <v>268000</v>
      </c>
    </row>
    <row spans="1:4" r="7">
      <c s="4" r="A7" t="s">
        <v>580</v>
      </c>
      <c s="6" r="B7" t="n">
        <v>0</v>
      </c>
      <c s="6" r="C7" t="n">
        <v>150081000</v>
      </c>
    </row>
    <row spans="1:4" r="8">
      <c s="4" r="A8" t="s">
        <v>544</v>
      </c>
      <c s="6" r="B8" t="n">
        <v>112300000</v>
      </c>
    </row>
    <row spans="1:4" r="9">
      <c s="4" r="A9" t="s">
        <v>581</v>
      </c>
      <c s="6" r="B9" t="n">
        <v>4226000</v>
      </c>
      <c s="6" r="C9" t="n">
        <v>4226000</v>
      </c>
    </row>
    <row spans="1:4" r="10">
      <c s="4" r="A10" t="s">
        <v>572</v>
      </c>
      <c s="6" r="B10" t="n">
        <v>300333000</v>
      </c>
      <c s="6" r="C10" t="n">
        <v>-1698000</v>
      </c>
      <c s="7" r="D10" t="n">
        <v>1841000</v>
      </c>
    </row>
    <row spans="1:4" r="11">
      <c s="4" r="A11" t="s">
        <v>569</v>
      </c>
      <c s="6" r="B11" t="n">
        <v>1900000</v>
      </c>
    </row>
    <row spans="1:4" r="12">
      <c s="4" r="A12" t="s">
        <v>582</v>
      </c>
      <c s="6" r="B12" t="n">
        <v>10233000</v>
      </c>
      <c s="6" r="C12" t="n">
        <v>9730000</v>
      </c>
    </row>
    <row spans="1:4" r="13">
      <c s="4" r="A13" t="s">
        <v>554</v>
      </c>
      <c s="6" r="B13" t="n">
        <v>18705000</v>
      </c>
      <c s="6" r="C13" t="n">
        <v>14698000</v>
      </c>
    </row>
    <row spans="1:4" r="14">
      <c s="4" r="A14" t="s">
        <v>583</v>
      </c>
      <c s="6" r="B14" t="n">
        <v>0</v>
      </c>
    </row>
    <row spans="1:4" r="15">
      <c s="4" r="A15" t="s">
        <v>570</v>
      </c>
      <c s="7" r="B15" t="n">
        <v>0</v>
      </c>
      <c s="7" r="C15" t="n">
        <v>740000</v>
      </c>
      <c s="7" r="D15" t="n">
        <v>-948000</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584</v>
      </c>
      <c s="2" r="B1" t="s">
        <v>1</v>
      </c>
    </row>
    <row spans="1:4" r="2">
      <c s="2" r="B2" t="s">
        <v>2</v>
      </c>
      <c s="2" r="C2" t="s">
        <v>30</v>
      </c>
      <c s="2" r="D2" t="s">
        <v>71</v>
      </c>
    </row>
    <row spans="1:4" r="3">
      <c s="3" r="A3" t="s">
        <v>585</v>
      </c>
    </row>
    <row spans="1:4" r="4">
      <c s="4" r="A4" t="s">
        <v>586</v>
      </c>
      <c s="7" r="B4" t="n">
        <v>300601</v>
      </c>
      <c s="7" r="C4" t="n">
        <v>268</v>
      </c>
      <c s="7" r="D4" t="n">
        <v>1966</v>
      </c>
    </row>
    <row spans="1:4" r="5">
      <c s="4" r="A5" t="s">
        <v>587</v>
      </c>
      <c s="6" r="B5" t="n">
        <v>300333</v>
      </c>
      <c s="6" r="C5" t="n">
        <v>0</v>
      </c>
    </row>
    <row spans="1:4" r="6">
      <c s="4" r="A6" t="s">
        <v>588</v>
      </c>
      <c s="7" r="B6" t="n">
        <v>0</v>
      </c>
      <c s="7" r="C6" t="n">
        <v>-1698</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s="1" r="A1" t="s">
        <v>589</v>
      </c>
      <c s="2" r="B1" t="s">
        <v>378</v>
      </c>
    </row>
    <row spans="1:2" r="2">
      <c s="3" r="A2" t="s">
        <v>590</v>
      </c>
    </row>
    <row spans="1:2" r="3">
      <c s="6" r="A3" t="n">
        <v>2014</v>
      </c>
      <c s="7" r="B3" t="n">
        <v>3909</v>
      </c>
    </row>
    <row spans="1:2" r="4">
      <c s="6" r="A4" t="n">
        <v>2015</v>
      </c>
      <c s="6" r="B4" t="n">
        <v>3110</v>
      </c>
    </row>
    <row spans="1:2" r="5">
      <c s="6" r="A5" t="n">
        <v>2016</v>
      </c>
      <c s="6" r="B5" t="n">
        <v>2496</v>
      </c>
    </row>
    <row spans="1:2" r="6">
      <c s="6" r="A6" t="n">
        <v>2017</v>
      </c>
      <c s="6" r="B6" t="n">
        <v>671</v>
      </c>
    </row>
    <row spans="1:2" r="7">
      <c s="6" r="A7" t="n">
        <v>2018</v>
      </c>
      <c s="6" r="B7" t="n">
        <v>397</v>
      </c>
    </row>
    <row spans="1:2" r="8">
      <c s="4" r="A8" t="s">
        <v>591</v>
      </c>
      <c s="6" r="B8" t="n">
        <v>290</v>
      </c>
    </row>
    <row spans="1:2" r="9">
      <c s="4" r="A9" t="s">
        <v>110</v>
      </c>
      <c s="7" r="B9" t="n">
        <v>10873</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592</v>
      </c>
      <c s="2" r="B1" t="s">
        <v>1</v>
      </c>
    </row>
    <row spans="1:4" r="2">
      <c s="2" r="B2" t="s">
        <v>2</v>
      </c>
      <c s="2" r="C2" t="s">
        <v>71</v>
      </c>
      <c s="2" r="D2" t="s">
        <v>362</v>
      </c>
    </row>
    <row spans="1:4" r="3">
      <c s="3" r="A3" t="s">
        <v>211</v>
      </c>
    </row>
    <row spans="1:4" r="4">
      <c s="4" r="A4" t="s">
        <v>593</v>
      </c>
      <c s="7" r="B4" t="n">
        <v>7216</v>
      </c>
      <c s="7" r="C4" t="n">
        <v>6979</v>
      </c>
      <c s="7" r="D4" t="n">
        <v>4428</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G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6"/>
    <col customWidth="1" max="6" min="6" width="14"/>
    <col customWidth="1" max="7" min="7" width="14"/>
  </cols>
  <sheetData>
    <row spans="1:7" r="1">
      <c s="1" r="A1" t="s">
        <v>594</v>
      </c>
      <c s="2" r="B1" t="s">
        <v>291</v>
      </c>
      <c s="2" r="E1" t="s">
        <v>1</v>
      </c>
    </row>
    <row spans="1:7" r="2">
      <c s="2" r="B2" t="s">
        <v>2</v>
      </c>
      <c s="2" r="C2" t="s">
        <v>293</v>
      </c>
      <c s="2" r="D2" t="s">
        <v>346</v>
      </c>
      <c s="2" r="E2" t="s">
        <v>2</v>
      </c>
      <c s="2" r="F2" t="s">
        <v>30</v>
      </c>
      <c s="2" r="G2" t="s">
        <v>71</v>
      </c>
    </row>
    <row spans="1:7" r="3">
      <c s="3" r="A3" t="s">
        <v>595</v>
      </c>
    </row>
    <row spans="1:7" r="4">
      <c s="4" r="A4" t="s">
        <v>596</v>
      </c>
      <c s="10" r="B4" t="n">
        <v>2.2</v>
      </c>
      <c s="10" r="E4" t="n">
        <v>2.2</v>
      </c>
    </row>
    <row spans="1:7" r="5">
      <c s="4" r="A5" t="s">
        <v>597</v>
      </c>
      <c s="11" r="E5" t="n">
        <v>2.5</v>
      </c>
    </row>
    <row spans="1:7" r="6">
      <c s="3" r="A6" t="s">
        <v>598</v>
      </c>
    </row>
    <row spans="1:7" r="7">
      <c s="4" r="A7" t="s">
        <v>599</v>
      </c>
      <c s="11" r="B7" t="n">
        <v>18.7</v>
      </c>
      <c s="11" r="E7" t="n">
        <v>18.7</v>
      </c>
      <c s="10" r="F7" t="n">
        <v>17.3</v>
      </c>
    </row>
    <row spans="1:7" r="8">
      <c s="4" r="A8" t="s">
        <v>600</v>
      </c>
      <c s="11" r="B8" t="n">
        <v>0.5</v>
      </c>
      <c s="11" r="E8" t="n">
        <v>0.5</v>
      </c>
      <c s="11" r="F8" t="n">
        <v>0.5</v>
      </c>
    </row>
    <row spans="1:7" r="9">
      <c s="4" r="A9" t="s">
        <v>601</v>
      </c>
      <c s="11" r="B9" t="n">
        <v>18.3</v>
      </c>
      <c s="10" r="E9" t="n">
        <v>18.3</v>
      </c>
      <c s="11" r="F9" t="n">
        <v>16.8</v>
      </c>
    </row>
    <row spans="1:7" r="10">
      <c s="3" r="A10" t="s">
        <v>602</v>
      </c>
    </row>
    <row spans="1:7" r="11">
      <c s="4" r="A11" t="s">
        <v>603</v>
      </c>
      <c s="11" r="E11" t="n">
        <v>1.3</v>
      </c>
    </row>
    <row spans="1:7" r="12">
      <c s="4" r="A12" t="s">
        <v>604</v>
      </c>
      <c s="10" r="E12" t="n">
        <v>6.6</v>
      </c>
      <c s="10" r="F12" t="n">
        <v>6.7</v>
      </c>
      <c s="10" r="G12" t="n">
        <v>4.9</v>
      </c>
    </row>
    <row spans="1:7" r="13">
      <c s="4" r="A13" t="s">
        <v>605</v>
      </c>
      <c s="10" r="D13" t="n">
        <v>2.8</v>
      </c>
    </row>
    <row spans="1:7" r="14">
      <c s="4" r="A14" t="s">
        <v>606</v>
      </c>
      <c s="11" r="B14" t="n">
        <v>1.2</v>
      </c>
      <c s="10" r="C14" t="n">
        <v>2.9</v>
      </c>
    </row>
    <row spans="1:7" r="15">
      <c s="4" r="A15" t="s">
        <v>607</v>
      </c>
      <c s="11" r="B15" t="n">
        <v>0.4</v>
      </c>
      <c s="11" r="E15" t="n">
        <v>0.4</v>
      </c>
    </row>
    <row spans="1:7" r="16">
      <c s="4" r="A16" t="s">
        <v>608</v>
      </c>
      <c s="10" r="B16" t="n">
        <v>0.1</v>
      </c>
      <c s="10" r="C16" t="n">
        <v>5.9</v>
      </c>
      <c s="10" r="E16" t="n">
        <v>0.1</v>
      </c>
    </row>
    <row spans="1:7" r="17">
      <c s="3" r="A17" t="s">
        <v>590</v>
      </c>
    </row>
    <row spans="1:7" r="18">
      <c s="4" r="A18" t="s">
        <v>609</v>
      </c>
      <c s="6" r="E18" t="n">
        <v>20</v>
      </c>
    </row>
  </sheetData>
  <mergeCells count="3">
    <mergeCell ref="A1:A2"/>
    <mergeCell ref="B1:D1"/>
    <mergeCell ref="E1:G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610</v>
      </c>
      <c s="2" r="B1" t="s">
        <v>2</v>
      </c>
      <c s="2" r="C1" t="s">
        <v>30</v>
      </c>
    </row>
    <row spans="1:3" r="2">
      <c s="3" r="A2" t="s">
        <v>611</v>
      </c>
    </row>
    <row spans="1:3" r="3">
      <c s="4" r="A3" t="s">
        <v>612</v>
      </c>
      <c s="7" r="B3" t="n">
        <v>53317</v>
      </c>
      <c s="7" r="C3" t="n">
        <v>21288</v>
      </c>
    </row>
    <row spans="1:3" r="4">
      <c s="4" r="A4" t="s">
        <v>613</v>
      </c>
    </row>
    <row spans="1:3" r="5">
      <c s="3" r="A5" t="s">
        <v>611</v>
      </c>
    </row>
    <row spans="1:3" r="6">
      <c s="4" r="A6" t="s">
        <v>612</v>
      </c>
      <c s="6" r="B6" t="n">
        <v>0</v>
      </c>
      <c s="6" r="C6" t="n">
        <v>0</v>
      </c>
    </row>
    <row spans="1:3" r="7">
      <c s="4" r="A7" t="s">
        <v>614</v>
      </c>
    </row>
    <row spans="1:3" r="8">
      <c s="3" r="A8" t="s">
        <v>611</v>
      </c>
    </row>
    <row spans="1:3" r="9">
      <c s="4" r="A9" t="s">
        <v>612</v>
      </c>
      <c s="6" r="B9" t="n">
        <v>53317</v>
      </c>
      <c s="6" r="C9" t="n">
        <v>21288</v>
      </c>
    </row>
    <row spans="1:3" r="10">
      <c s="4" r="A10" t="s">
        <v>615</v>
      </c>
    </row>
    <row spans="1:3" r="11">
      <c s="3" r="A11" t="s">
        <v>611</v>
      </c>
    </row>
    <row spans="1:3" r="12">
      <c s="4" r="A12" t="s">
        <v>612</v>
      </c>
      <c s="7" r="B12" t="n">
        <v>0</v>
      </c>
      <c s="7" r="C12" t="n">
        <v>0</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r="A1" t="s">
        <v>616</v>
      </c>
      <c s="2" r="B1" t="s">
        <v>2</v>
      </c>
      <c s="2" r="C1" t="s">
        <v>30</v>
      </c>
      <c s="2" r="D1" t="s">
        <v>71</v>
      </c>
      <c s="2" r="E1" t="s">
        <v>362</v>
      </c>
    </row>
    <row spans="1:5" r="2">
      <c s="3" r="A2" t="s">
        <v>617</v>
      </c>
    </row>
    <row spans="1:5" r="3">
      <c s="4" r="A3" t="s">
        <v>32</v>
      </c>
      <c s="7" r="B3" t="n">
        <v>9307</v>
      </c>
      <c s="7" r="C3" t="n">
        <v>67589</v>
      </c>
      <c s="7" r="D3" t="n">
        <v>394</v>
      </c>
      <c s="7" r="E3" t="n">
        <v>33619</v>
      </c>
    </row>
    <row spans="1:5" r="4">
      <c s="4" r="A4" t="s">
        <v>364</v>
      </c>
      <c s="6" r="B4" t="n">
        <v>50523</v>
      </c>
      <c s="6" r="C4" t="n">
        <v>10434</v>
      </c>
    </row>
    <row spans="1:5" r="5">
      <c s="4" r="A5" t="s">
        <v>53</v>
      </c>
      <c s="6" r="B5" t="n">
        <v>150000</v>
      </c>
      <c s="6" r="C5" t="n">
        <v>150000</v>
      </c>
    </row>
    <row spans="1:5" r="6">
      <c s="4" r="A6" t="s">
        <v>618</v>
      </c>
      <c s="6" r="B6" t="n">
        <v>141000</v>
      </c>
      <c s="6" r="C6" t="n">
        <v>138000</v>
      </c>
    </row>
    <row spans="1:5" r="7">
      <c s="4" r="A7" t="s">
        <v>370</v>
      </c>
    </row>
    <row spans="1:5" r="8">
      <c s="3" r="A8" t="s">
        <v>617</v>
      </c>
    </row>
    <row spans="1:5" r="9">
      <c s="4" r="A9" t="s">
        <v>364</v>
      </c>
      <c s="7" r="B9" t="n">
        <v>1005</v>
      </c>
      <c s="7" r="C9" t="n">
        <v>1002</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619</v>
      </c>
      <c s="2" r="B1" t="s">
        <v>1</v>
      </c>
    </row>
    <row spans="1:4" r="2">
      <c s="2" r="B2" t="s">
        <v>2</v>
      </c>
      <c s="2" r="C2" t="s">
        <v>30</v>
      </c>
      <c s="2" r="D2" t="s">
        <v>71</v>
      </c>
    </row>
    <row spans="1:4" r="3">
      <c s="3" r="A3" t="s">
        <v>217</v>
      </c>
    </row>
    <row spans="1:4" r="4">
      <c s="4" r="A4" t="s">
        <v>620</v>
      </c>
      <c s="4" r="B4" t="s">
        <v>621</v>
      </c>
    </row>
    <row spans="1:4" r="5">
      <c s="4" r="A5" t="s">
        <v>622</v>
      </c>
      <c s="7" r="B5" t="n">
        <v>2277</v>
      </c>
      <c s="7" r="C5" t="n">
        <v>2270</v>
      </c>
      <c s="7" r="D5" t="n">
        <v>2323</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F32"/>
  <sheetViews>
    <sheetView workbookViewId="0">
      <selection activeCell="A1" sqref="A1"/>
    </sheetView>
  </sheetViews>
  <sheetFormatPr baseColWidth="10" defaultRowHeight="15"/>
  <cols>
    <col customWidth="1" max="1" min="1" width="80"/>
    <col customWidth="1" max="2" min="2" width="11"/>
    <col customWidth="1" max="3" min="3" width="13"/>
    <col customWidth="1" max="4" min="4" width="27"/>
    <col customWidth="1" max="5" min="5" width="37"/>
    <col customWidth="1" max="6" min="6" width="18"/>
  </cols>
  <sheetData>
    <row spans="1:6" r="1">
      <c s="1" r="A1" t="s">
        <v>109</v>
      </c>
      <c s="2" r="B1" t="s">
        <v>110</v>
      </c>
      <c s="2" r="C1" t="s">
        <v>111</v>
      </c>
      <c s="2" r="D1" t="s">
        <v>112</v>
      </c>
      <c s="2" r="E1" t="s">
        <v>113</v>
      </c>
      <c s="2" r="F1" t="s">
        <v>114</v>
      </c>
    </row>
    <row spans="1:6" r="2">
      <c s="4" r="A2" t="s">
        <v>115</v>
      </c>
      <c s="6" r="C2" t="n">
        <v>75312805</v>
      </c>
    </row>
    <row spans="1:6" r="3">
      <c s="4" r="A3" t="s">
        <v>116</v>
      </c>
      <c s="7" r="B3" t="n">
        <v>905736</v>
      </c>
      <c s="7" r="C3" t="n">
        <v>75</v>
      </c>
      <c s="7" r="D3" t="n">
        <v>568375</v>
      </c>
      <c s="7" r="E3" t="n">
        <v>-1729</v>
      </c>
      <c s="7" r="F3" t="n">
        <v>339015</v>
      </c>
    </row>
    <row spans="1:6" r="4">
      <c s="3" r="A4" t="s">
        <v>117</v>
      </c>
    </row>
    <row spans="1:6" r="5">
      <c s="4" r="A5" t="s">
        <v>118</v>
      </c>
      <c s="6" r="B5" t="n">
        <v>1700</v>
      </c>
      <c s="6" r="E5" t="n">
        <v>1700</v>
      </c>
    </row>
    <row spans="1:6" r="6">
      <c s="4" r="A6" t="s">
        <v>119</v>
      </c>
      <c s="6" r="B6" t="n">
        <v>19</v>
      </c>
      <c s="6" r="E6" t="n">
        <v>19</v>
      </c>
    </row>
    <row spans="1:6" r="7">
      <c s="4" r="A7" t="s">
        <v>120</v>
      </c>
      <c s="6" r="B7" t="n">
        <v>22275</v>
      </c>
      <c s="6" r="F7" t="n">
        <v>22275</v>
      </c>
    </row>
    <row spans="1:6" r="8">
      <c s="4" r="A8" t="s">
        <v>121</v>
      </c>
      <c s="6" r="B8" t="n">
        <v>5123</v>
      </c>
      <c s="6" r="D8" t="n">
        <v>5123</v>
      </c>
    </row>
    <row spans="1:6" r="9">
      <c s="4" r="A9" t="s">
        <v>122</v>
      </c>
      <c s="6" r="B9" t="n">
        <v>-230</v>
      </c>
      <c s="6" r="D9" t="n">
        <v>-230</v>
      </c>
    </row>
    <row spans="1:6" r="10">
      <c s="4" r="A10" t="s">
        <v>123</v>
      </c>
      <c s="6" r="C10" t="n">
        <v>0</v>
      </c>
    </row>
    <row spans="1:6" r="11">
      <c s="4" r="A11" t="s">
        <v>124</v>
      </c>
      <c s="6" r="B11" t="n">
        <v>-652</v>
      </c>
      <c s="7" r="C11" t="n">
        <v>0</v>
      </c>
      <c s="6" r="D11" t="n">
        <v>-652</v>
      </c>
    </row>
    <row spans="1:6" r="12">
      <c s="4" r="A12" t="s">
        <v>125</v>
      </c>
      <c s="6" r="C12" t="n">
        <v>92605</v>
      </c>
    </row>
    <row spans="1:6" r="13">
      <c s="4" r="A13" t="s">
        <v>126</v>
      </c>
      <c s="6" r="C13" t="n">
        <v>75405410</v>
      </c>
    </row>
    <row spans="1:6" r="14">
      <c s="4" r="A14" t="s">
        <v>127</v>
      </c>
      <c s="6" r="B14" t="n">
        <v>933971</v>
      </c>
      <c s="7" r="C14" t="n">
        <v>75</v>
      </c>
      <c s="6" r="D14" t="n">
        <v>572616</v>
      </c>
      <c s="6" r="E14" t="n">
        <v>-10</v>
      </c>
      <c s="6" r="F14" t="n">
        <v>361290</v>
      </c>
    </row>
    <row spans="1:6" r="15">
      <c s="3" r="A15" t="s">
        <v>117</v>
      </c>
    </row>
    <row spans="1:6" r="16">
      <c s="4" r="A16" t="s">
        <v>118</v>
      </c>
      <c s="6" r="B16" t="n">
        <v>0</v>
      </c>
    </row>
    <row spans="1:6" r="17">
      <c s="4" r="A17" t="s">
        <v>119</v>
      </c>
      <c s="6" r="B17" t="n">
        <v>-18</v>
      </c>
      <c s="6" r="E17" t="n">
        <v>-18</v>
      </c>
    </row>
    <row spans="1:6" r="18">
      <c s="4" r="A18" t="s">
        <v>120</v>
      </c>
      <c s="6" r="B18" t="n">
        <v>9761</v>
      </c>
      <c s="6" r="F18" t="n">
        <v>9761</v>
      </c>
    </row>
    <row spans="1:6" r="19">
      <c s="4" r="A19" t="s">
        <v>121</v>
      </c>
      <c s="6" r="B19" t="n">
        <v>4237</v>
      </c>
      <c s="6" r="D19" t="n">
        <v>4237</v>
      </c>
    </row>
    <row spans="1:6" r="20">
      <c s="4" r="A20" t="s">
        <v>124</v>
      </c>
      <c s="6" r="B20" t="n">
        <v>-666</v>
      </c>
      <c s="7" r="C20" t="n">
        <v>1</v>
      </c>
      <c s="6" r="D20" t="n">
        <v>-667</v>
      </c>
    </row>
    <row spans="1:6" r="21">
      <c s="4" r="A21" t="s">
        <v>125</v>
      </c>
      <c s="6" r="C21" t="n">
        <v>131331</v>
      </c>
    </row>
    <row spans="1:6" r="22">
      <c s="4" r="A22" t="s">
        <v>128</v>
      </c>
      <c s="6" r="C22" t="n">
        <v>75536741</v>
      </c>
    </row>
    <row spans="1:6" r="23">
      <c s="4" r="A23" t="s">
        <v>129</v>
      </c>
      <c s="6" r="B23" t="n">
        <v>947285</v>
      </c>
      <c s="7" r="C23" t="n">
        <v>76</v>
      </c>
      <c s="6" r="D23" t="n">
        <v>576186</v>
      </c>
      <c s="6" r="E23" t="n">
        <v>-28</v>
      </c>
      <c s="6" r="F23" t="n">
        <v>371051</v>
      </c>
    </row>
    <row spans="1:6" r="24">
      <c s="3" r="A24" t="s">
        <v>117</v>
      </c>
    </row>
    <row spans="1:6" r="25">
      <c s="4" r="A25" t="s">
        <v>118</v>
      </c>
      <c s="6" r="B25" t="n">
        <v>0</v>
      </c>
    </row>
    <row spans="1:6" r="26">
      <c s="4" r="A26" t="s">
        <v>119</v>
      </c>
      <c s="6" r="B26" t="n">
        <v>-24</v>
      </c>
      <c s="6" r="E26" t="n">
        <v>-24</v>
      </c>
    </row>
    <row spans="1:6" r="27">
      <c s="4" r="A27" t="s">
        <v>120</v>
      </c>
      <c s="6" r="B27" t="n">
        <v>-524776</v>
      </c>
      <c s="6" r="F27" t="n">
        <v>-524776</v>
      </c>
    </row>
    <row spans="1:6" r="28">
      <c s="4" r="A28" t="s">
        <v>121</v>
      </c>
      <c s="6" r="B28" t="n">
        <v>5080</v>
      </c>
      <c s="6" r="D28" t="n">
        <v>5080</v>
      </c>
    </row>
    <row spans="1:6" r="29">
      <c s="4" r="A29" t="s">
        <v>124</v>
      </c>
      <c s="6" r="B29" t="n">
        <v>-1039</v>
      </c>
      <c s="7" r="C29" t="n">
        <v>0</v>
      </c>
      <c s="6" r="D29" t="n">
        <v>-1039</v>
      </c>
    </row>
    <row spans="1:6" r="30">
      <c s="4" r="A30" t="s">
        <v>125</v>
      </c>
      <c s="6" r="C30" t="n">
        <v>165959</v>
      </c>
    </row>
    <row spans="1:6" r="31">
      <c s="4" r="A31" t="s">
        <v>130</v>
      </c>
      <c s="6" r="C31" t="n">
        <v>75702700</v>
      </c>
    </row>
    <row spans="1:6" r="32">
      <c s="4" r="A32" t="s">
        <v>131</v>
      </c>
      <c s="7" r="B32" t="n">
        <v>426526</v>
      </c>
      <c s="7" r="C32" t="n">
        <v>76</v>
      </c>
      <c s="7" r="D32" t="n">
        <v>580227</v>
      </c>
      <c s="7" r="E32" t="n">
        <v>-52</v>
      </c>
      <c s="7" r="F32" t="n">
        <v>-153725</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80"/>
    <col customWidth="1" max="2" min="2" width="21"/>
  </cols>
  <sheetData>
    <row spans="1:2" r="1">
      <c s="1" r="A1" t="s">
        <v>623</v>
      </c>
      <c s="2" r="B1" t="s">
        <v>1</v>
      </c>
    </row>
    <row spans="1:2" r="2">
      <c s="2" r="B2" t="s">
        <v>448</v>
      </c>
    </row>
    <row spans="1:2" r="3">
      <c s="3" r="A3" t="s">
        <v>624</v>
      </c>
    </row>
    <row spans="1:2" r="4">
      <c s="4" r="A4" t="s">
        <v>625</v>
      </c>
      <c s="7" r="B4" t="n">
        <v>5486</v>
      </c>
    </row>
    <row spans="1:2" r="5">
      <c s="4" r="A5" t="s">
        <v>626</v>
      </c>
      <c s="6" r="B5" t="n">
        <v>28</v>
      </c>
    </row>
    <row spans="1:2" r="6">
      <c s="4" r="A6" t="s">
        <v>627</v>
      </c>
      <c s="6" r="B6" t="n">
        <v>-5721</v>
      </c>
    </row>
    <row spans="1:2" r="7">
      <c s="4" r="A7" t="s">
        <v>628</v>
      </c>
      <c s="6" r="B7" t="n">
        <v>207</v>
      </c>
    </row>
    <row spans="1:2" r="8">
      <c s="4" r="A8" t="s">
        <v>629</v>
      </c>
      <c s="6" r="B8" t="n">
        <v>0</v>
      </c>
    </row>
    <row spans="1:2" r="9">
      <c s="4" r="A9" t="s">
        <v>630</v>
      </c>
      <c s="6" r="B9" t="n">
        <v>0</v>
      </c>
    </row>
    <row spans="1:2" r="10">
      <c s="4" r="A10" t="s">
        <v>631</v>
      </c>
      <c s="6" r="B10" t="n">
        <v>0</v>
      </c>
    </row>
    <row spans="1:2" r="11">
      <c s="3" r="A11" t="s">
        <v>632</v>
      </c>
    </row>
    <row spans="1:2" r="12">
      <c s="4" r="A12" t="s">
        <v>633</v>
      </c>
      <c s="6" r="B12" t="n">
        <v>3702</v>
      </c>
    </row>
    <row spans="1:2" r="13">
      <c s="4" r="A13" t="s">
        <v>634</v>
      </c>
      <c s="6" r="B13" t="n">
        <v>-1</v>
      </c>
    </row>
    <row spans="1:2" r="14">
      <c s="4" r="A14" t="s">
        <v>635</v>
      </c>
      <c s="6" r="B14" t="n">
        <v>2020</v>
      </c>
    </row>
    <row spans="1:2" r="15">
      <c s="4" r="A15" t="s">
        <v>627</v>
      </c>
      <c s="6" r="B15" t="n">
        <v>-5721</v>
      </c>
    </row>
    <row spans="1:2" r="16">
      <c s="4" r="A16" t="s">
        <v>636</v>
      </c>
      <c s="6" r="B16" t="n">
        <v>0</v>
      </c>
    </row>
    <row spans="1:2" r="17">
      <c s="4" r="A17" t="s">
        <v>637</v>
      </c>
      <c s="6" r="B17" t="n">
        <v>0</v>
      </c>
    </row>
    <row spans="1:2" r="18">
      <c s="3" r="A18" t="s">
        <v>638</v>
      </c>
    </row>
    <row spans="1:2" r="19">
      <c s="4" r="A19" t="s">
        <v>626</v>
      </c>
      <c s="6" r="B19" t="n">
        <v>28</v>
      </c>
    </row>
    <row spans="1:2" r="20">
      <c s="4" r="A20" t="s">
        <v>639</v>
      </c>
      <c s="6" r="B20" t="n">
        <v>0</v>
      </c>
    </row>
    <row spans="1:2" r="21">
      <c s="4" r="A21" t="s">
        <v>640</v>
      </c>
      <c s="6" r="B21" t="n">
        <v>-5</v>
      </c>
    </row>
    <row spans="1:2" r="22">
      <c s="4" r="A22" t="s">
        <v>641</v>
      </c>
      <c s="6" r="B22" t="n">
        <v>100</v>
      </c>
    </row>
    <row spans="1:2" r="23">
      <c s="4" r="A23" t="s">
        <v>642</v>
      </c>
      <c s="6" r="B23" t="n">
        <v>2928</v>
      </c>
    </row>
    <row spans="1:2" r="24">
      <c s="4" r="A24" t="s">
        <v>643</v>
      </c>
      <c s="6" r="B24" t="n">
        <v>3051</v>
      </c>
    </row>
    <row spans="1:2" r="25">
      <c s="4" r="A25" t="s">
        <v>644</v>
      </c>
      <c s="7" r="B25" t="n">
        <v>0</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sheetPr>
  <dimension ref="A1:C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645</v>
      </c>
      <c s="2" r="B1" t="s">
        <v>30</v>
      </c>
      <c s="2" r="C1" t="s">
        <v>71</v>
      </c>
    </row>
    <row spans="1:3" r="2">
      <c s="4" r="A2" t="s">
        <v>646</v>
      </c>
      <c s="7" r="B2" t="n">
        <v>0</v>
      </c>
      <c s="7" r="C2" t="n">
        <v>3702</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65"/>
    <col customWidth="1" max="2" min="2" width="16"/>
    <col customWidth="1" max="3" min="3" width="14"/>
    <col customWidth="1" max="4" min="4" width="14"/>
  </cols>
  <sheetData>
    <row spans="1:4" r="1">
      <c s="1" r="A1" t="s">
        <v>647</v>
      </c>
      <c s="2" r="B1" t="s">
        <v>1</v>
      </c>
    </row>
    <row spans="1:4" r="2">
      <c s="2" r="B2" t="s">
        <v>2</v>
      </c>
      <c s="2" r="C2" t="s">
        <v>30</v>
      </c>
      <c s="2" r="D2" t="s">
        <v>71</v>
      </c>
    </row>
    <row spans="1:4" r="3">
      <c s="3" r="A3" t="s">
        <v>648</v>
      </c>
    </row>
    <row spans="1:4" r="4">
      <c s="4" r="A4" t="s">
        <v>649</v>
      </c>
      <c s="7" r="C4" t="n">
        <v>2020</v>
      </c>
    </row>
    <row spans="1:4" r="5">
      <c s="4" r="A5" t="s">
        <v>650</v>
      </c>
      <c s="7" r="B5" t="n">
        <v>0</v>
      </c>
      <c s="7" r="C5" t="n">
        <v>0</v>
      </c>
      <c s="7" r="D5" t="n">
        <v>1872</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651</v>
      </c>
      <c s="2" r="B1" t="s">
        <v>1</v>
      </c>
    </row>
    <row spans="1:4" r="2">
      <c s="2" r="B2" t="s">
        <v>2</v>
      </c>
      <c s="2" r="C2" t="s">
        <v>30</v>
      </c>
      <c s="2" r="D2" t="s">
        <v>71</v>
      </c>
    </row>
    <row spans="1:4" r="3">
      <c s="3" r="A3" t="s">
        <v>652</v>
      </c>
    </row>
    <row spans="1:4" r="4">
      <c s="4" r="A4" t="s">
        <v>61</v>
      </c>
      <c s="7" r="B4" t="n">
        <v>-28</v>
      </c>
    </row>
    <row spans="1:4" r="5">
      <c s="4" r="A5" t="s">
        <v>653</v>
      </c>
      <c s="6" r="B5" t="n">
        <v>-24</v>
      </c>
      <c s="7" r="C5" t="n">
        <v>-18</v>
      </c>
      <c s="7" r="D5" t="n">
        <v>1719</v>
      </c>
    </row>
    <row spans="1:4" r="6">
      <c s="4" r="A6" t="s">
        <v>61</v>
      </c>
      <c s="6" r="B6" t="n">
        <v>-52</v>
      </c>
      <c s="6" r="C6" t="n">
        <v>-28</v>
      </c>
    </row>
    <row spans="1:4" r="7">
      <c s="4" r="A7" t="s">
        <v>654</v>
      </c>
    </row>
    <row spans="1:4" r="8">
      <c s="3" r="A8" t="s">
        <v>652</v>
      </c>
    </row>
    <row spans="1:4" r="9">
      <c s="4" r="A9" t="s">
        <v>61</v>
      </c>
      <c s="6" r="B9" t="n">
        <v>-28</v>
      </c>
    </row>
    <row spans="1:4" r="10">
      <c s="4" r="A10" t="s">
        <v>655</v>
      </c>
      <c s="6" r="B10" t="n">
        <v>-29</v>
      </c>
    </row>
    <row spans="1:4" r="11">
      <c s="4" r="A11" t="s">
        <v>656</v>
      </c>
      <c s="6" r="B11" t="n">
        <v>5</v>
      </c>
    </row>
    <row spans="1:4" r="12">
      <c s="4" r="A12" t="s">
        <v>653</v>
      </c>
      <c s="6" r="B12" t="n">
        <v>-24</v>
      </c>
    </row>
    <row spans="1:4" r="13">
      <c s="4" r="A13" t="s">
        <v>61</v>
      </c>
      <c s="7" r="B13" t="n">
        <v>-52</v>
      </c>
      <c s="7" r="C13" t="n">
        <v>-28</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L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s="1" r="A1" t="s">
        <v>657</v>
      </c>
      <c s="2" r="B1" t="s">
        <v>291</v>
      </c>
      <c s="2" r="J1" t="s">
        <v>1</v>
      </c>
    </row>
    <row spans="1:12" r="2">
      <c s="2" r="B2" t="s">
        <v>2</v>
      </c>
      <c s="2" r="C2" t="s">
        <v>292</v>
      </c>
      <c s="2" r="D2" t="s">
        <v>4</v>
      </c>
      <c s="2" r="E2" t="s">
        <v>293</v>
      </c>
      <c s="2" r="F2" t="s">
        <v>30</v>
      </c>
      <c s="2" r="G2" t="s">
        <v>346</v>
      </c>
      <c s="2" r="H2" t="s">
        <v>347</v>
      </c>
      <c s="2" r="I2" t="s">
        <v>348</v>
      </c>
      <c s="2" r="J2" t="s">
        <v>2</v>
      </c>
      <c s="2" r="K2" t="s">
        <v>30</v>
      </c>
      <c s="2" r="L2" t="s">
        <v>71</v>
      </c>
    </row>
    <row spans="1:12" r="3">
      <c s="3" r="A3" t="s">
        <v>658</v>
      </c>
    </row>
    <row spans="1:12" r="4">
      <c s="4" r="A4" t="s">
        <v>81</v>
      </c>
      <c s="7" r="J4" t="n">
        <v>27486</v>
      </c>
      <c s="7" r="K4" t="n">
        <v>27223</v>
      </c>
      <c s="7" r="L4" t="n">
        <v>33768</v>
      </c>
    </row>
    <row spans="1:12" r="5">
      <c s="4" r="A5" t="s">
        <v>90</v>
      </c>
      <c s="6" r="J5" t="n">
        <v>575</v>
      </c>
      <c s="6" r="K5" t="n">
        <v>1077</v>
      </c>
      <c s="6" r="L5" t="n">
        <v>-1742</v>
      </c>
    </row>
    <row spans="1:12" r="6">
      <c s="4" r="A6" t="s">
        <v>659</v>
      </c>
      <c s="6" r="J6" t="n">
        <v>-374803</v>
      </c>
      <c s="6" r="K6" t="n">
        <v>10811</v>
      </c>
      <c s="6" r="L6" t="n">
        <v>38093</v>
      </c>
    </row>
    <row spans="1:12" r="7">
      <c s="4" r="A7" t="s">
        <v>660</v>
      </c>
      <c s="6" r="J7" t="n">
        <v>-149973</v>
      </c>
      <c s="6" r="K7" t="n">
        <v>-1050</v>
      </c>
      <c s="6" r="L7" t="n">
        <v>-15818</v>
      </c>
    </row>
    <row spans="1:12" r="8">
      <c s="4" r="A8" t="s">
        <v>661</v>
      </c>
      <c s="7" r="B8" t="n">
        <v>-518259</v>
      </c>
      <c s="7" r="C8" t="n">
        <v>-8110</v>
      </c>
      <c s="7" r="D8" t="n">
        <v>-4937</v>
      </c>
      <c s="7" r="E8" t="n">
        <v>6529</v>
      </c>
      <c s="7" r="F8" t="n">
        <v>5791</v>
      </c>
      <c s="7" r="G8" t="n">
        <v>-1236</v>
      </c>
      <c s="7" r="H8" t="n">
        <v>5562</v>
      </c>
      <c s="7" r="I8" t="n">
        <v>-355</v>
      </c>
      <c s="6" r="J8" t="n">
        <v>-524776</v>
      </c>
      <c s="7" r="K8" t="n">
        <v>9761</v>
      </c>
      <c s="7" r="L8" t="n">
        <v>22275</v>
      </c>
    </row>
    <row spans="1:12" r="9">
      <c s="4" r="A9" t="s">
        <v>662</v>
      </c>
    </row>
    <row spans="1:12" r="10">
      <c s="3" r="A10" t="s">
        <v>658</v>
      </c>
    </row>
    <row spans="1:12" r="11">
      <c s="4" r="A11" t="s">
        <v>90</v>
      </c>
      <c s="6" r="J11" t="n">
        <v>8</v>
      </c>
    </row>
    <row spans="1:12" r="12">
      <c s="4" r="A12" t="s">
        <v>659</v>
      </c>
      <c s="6" r="J12" t="n">
        <v>8</v>
      </c>
    </row>
    <row spans="1:12" r="13">
      <c s="4" r="A13" t="s">
        <v>660</v>
      </c>
      <c s="6" r="J13" t="n">
        <v>-3</v>
      </c>
    </row>
    <row spans="1:12" r="14">
      <c s="4" r="A14" t="s">
        <v>661</v>
      </c>
      <c s="7" r="J14" t="n">
        <v>5</v>
      </c>
    </row>
  </sheetData>
  <mergeCells count="3">
    <mergeCell ref="A1:A2"/>
    <mergeCell ref="B1:I1"/>
    <mergeCell ref="J1:L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21"/>
  </cols>
  <sheetData>
    <row spans="1:2" r="1">
      <c s="1" r="A1" t="s">
        <v>663</v>
      </c>
      <c s="2" r="B1" t="s">
        <v>1</v>
      </c>
    </row>
    <row spans="1:2" r="2">
      <c s="2" r="B2" t="s">
        <v>378</v>
      </c>
    </row>
    <row spans="1:2" r="3">
      <c s="3" r="A3" t="s">
        <v>227</v>
      </c>
    </row>
    <row spans="1:2" r="4">
      <c s="4" r="A4" t="s">
        <v>664</v>
      </c>
      <c s="10" r="B4" t="n">
        <v>1.7</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63"/>
    <col customWidth="1" max="2" min="2" width="28"/>
    <col customWidth="1" max="3" min="3" width="14"/>
    <col customWidth="1" max="4" min="4" width="14"/>
  </cols>
  <sheetData>
    <row spans="1:4" r="1">
      <c s="1" r="A1" t="s">
        <v>665</v>
      </c>
      <c s="2" r="B1" t="s">
        <v>1</v>
      </c>
    </row>
    <row spans="1:4" r="2">
      <c s="2" r="B2" t="s">
        <v>666</v>
      </c>
      <c s="2" r="C2" t="s">
        <v>30</v>
      </c>
      <c s="2" r="D2" t="s">
        <v>71</v>
      </c>
    </row>
    <row spans="1:4" r="3">
      <c s="3" r="A3" t="s">
        <v>667</v>
      </c>
    </row>
    <row spans="1:4" r="4">
      <c s="4" r="A4" t="s">
        <v>668</v>
      </c>
      <c s="6" r="B4" t="n">
        <v>3</v>
      </c>
    </row>
    <row spans="1:4" r="5">
      <c s="4" r="A5" t="s">
        <v>669</v>
      </c>
      <c s="7" r="B5" t="n">
        <v>250000</v>
      </c>
    </row>
    <row spans="1:4" r="6">
      <c s="4" r="A6" t="s">
        <v>670</v>
      </c>
    </row>
    <row spans="1:4" r="7">
      <c s="3" r="A7" t="s">
        <v>667</v>
      </c>
    </row>
    <row spans="1:4" r="8">
      <c s="4" r="A8" t="s">
        <v>671</v>
      </c>
      <c s="4" r="B8" t="s">
        <v>672</v>
      </c>
      <c s="4" r="C8" t="s">
        <v>672</v>
      </c>
      <c s="4" r="D8" t="s">
        <v>673</v>
      </c>
    </row>
    <row spans="1:4" r="9">
      <c s="4" r="A9" t="s">
        <v>674</v>
      </c>
    </row>
    <row spans="1:4" r="10">
      <c s="3" r="A10" t="s">
        <v>667</v>
      </c>
    </row>
    <row spans="1:4" r="11">
      <c s="4" r="A11" t="s">
        <v>671</v>
      </c>
      <c s="4" r="B11" t="s">
        <v>675</v>
      </c>
      <c s="4" r="C11" t="s">
        <v>676</v>
      </c>
      <c s="4" r="D11" t="s">
        <v>676</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L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s="1" r="A1" t="s">
        <v>677</v>
      </c>
      <c s="2" r="B1" t="s">
        <v>291</v>
      </c>
      <c s="2" r="J1" t="s">
        <v>1</v>
      </c>
    </row>
    <row spans="1:12" r="2">
      <c s="2" r="B2" t="s">
        <v>2</v>
      </c>
      <c s="2" r="C2" t="s">
        <v>292</v>
      </c>
      <c s="2" r="D2" t="s">
        <v>4</v>
      </c>
      <c s="2" r="E2" t="s">
        <v>293</v>
      </c>
      <c s="2" r="F2" t="s">
        <v>30</v>
      </c>
      <c s="2" r="G2" t="s">
        <v>346</v>
      </c>
      <c s="2" r="H2" t="s">
        <v>347</v>
      </c>
      <c s="2" r="I2" t="s">
        <v>348</v>
      </c>
      <c s="2" r="J2" t="s">
        <v>2</v>
      </c>
      <c s="2" r="K2" t="s">
        <v>30</v>
      </c>
      <c s="2" r="L2" t="s">
        <v>71</v>
      </c>
    </row>
    <row spans="1:12" r="3">
      <c s="3" r="A3" t="s">
        <v>234</v>
      </c>
    </row>
    <row spans="1:12" r="4">
      <c s="4" r="A4" t="s">
        <v>73</v>
      </c>
      <c s="7" r="B4" t="n">
        <v>42819</v>
      </c>
      <c s="7" r="C4" t="n">
        <v>53692</v>
      </c>
      <c s="7" r="D4" t="n">
        <v>73651</v>
      </c>
      <c s="7" r="E4" t="n">
        <v>117021</v>
      </c>
      <c s="7" r="F4" t="n">
        <v>98285</v>
      </c>
      <c s="7" r="G4" t="n">
        <v>102280</v>
      </c>
      <c s="7" r="H4" t="n">
        <v>110949</v>
      </c>
      <c s="7" r="I4" t="n">
        <v>98875</v>
      </c>
      <c s="7" r="J4" t="n">
        <v>287183</v>
      </c>
      <c s="7" r="K4" t="n">
        <v>410389</v>
      </c>
      <c s="7" r="L4" t="n">
        <v>336312</v>
      </c>
    </row>
    <row spans="1:12" r="5">
      <c s="4" r="A5" t="s">
        <v>678</v>
      </c>
      <c s="6" r="B5" t="n">
        <v>36953</v>
      </c>
      <c s="6" r="C5" t="n">
        <v>42151</v>
      </c>
      <c s="6" r="D5" t="n">
        <v>55435</v>
      </c>
      <c s="6" r="E5" t="n">
        <v>83282</v>
      </c>
      <c s="6" r="F5" t="n">
        <v>68164</v>
      </c>
      <c s="6" r="G5" t="n">
        <v>77794</v>
      </c>
      <c s="6" r="H5" t="n">
        <v>79383</v>
      </c>
      <c s="6" r="I5" t="n">
        <v>78573</v>
      </c>
    </row>
    <row spans="1:12" r="6">
      <c s="4" r="A6" t="s">
        <v>78</v>
      </c>
      <c s="6" r="B6" t="n">
        <v>21709</v>
      </c>
      <c s="6" r="C6" t="n">
        <v>4427</v>
      </c>
      <c s="6" r="D6" t="n">
        <v>5276</v>
      </c>
      <c s="6" r="E6" t="n">
        <v>360</v>
      </c>
      <c s="6" r="J6" t="n">
        <v>31772</v>
      </c>
      <c s="6" r="K6" t="n">
        <v>8186</v>
      </c>
      <c s="6" r="L6" t="n">
        <v>3650</v>
      </c>
    </row>
    <row spans="1:12" r="7">
      <c s="4" r="A7" t="s">
        <v>79</v>
      </c>
      <c s="6" r="B7" t="n">
        <v>3495</v>
      </c>
      <c s="6" r="C7" t="n">
        <v>6910</v>
      </c>
      <c s="6" r="D7" t="n">
        <v>0</v>
      </c>
      <c s="6" r="E7" t="n">
        <v>0</v>
      </c>
      <c s="6" r="J7" t="n">
        <v>10405</v>
      </c>
      <c s="6" r="K7" t="n">
        <v>0</v>
      </c>
      <c s="6" r="L7" t="n">
        <v>0</v>
      </c>
    </row>
    <row spans="1:12" r="8">
      <c s="4" r="A8" t="s">
        <v>80</v>
      </c>
      <c s="6" r="B8" t="n">
        <v>-28459</v>
      </c>
      <c s="6" r="C8" t="n">
        <v>-8343</v>
      </c>
      <c s="6" r="D8" t="n">
        <v>2605</v>
      </c>
      <c s="6" r="E8" t="n">
        <v>18720</v>
      </c>
      <c s="6" r="F8" t="n">
        <v>15446</v>
      </c>
      <c s="6" r="G8" t="n">
        <v>6888</v>
      </c>
      <c s="6" r="H8" t="n">
        <v>15678</v>
      </c>
      <c s="6" r="I8" t="n">
        <v>3992</v>
      </c>
      <c s="6" r="J8" t="n">
        <v>-15477</v>
      </c>
      <c s="6" r="K8" t="n">
        <v>42004</v>
      </c>
      <c s="6" r="L8" t="n">
        <v>77915</v>
      </c>
    </row>
    <row spans="1:12" r="9">
      <c s="4" r="A9" t="s">
        <v>84</v>
      </c>
      <c s="6" r="B9" t="n">
        <v>323796</v>
      </c>
      <c s="6" r="C9" t="n">
        <v>0</v>
      </c>
      <c s="6" r="D9" t="n">
        <v>0</v>
      </c>
      <c s="6" r="E9" t="n">
        <v>0</v>
      </c>
      <c s="6" r="J9" t="n">
        <v>323796</v>
      </c>
      <c s="6" r="K9" t="n">
        <v>0</v>
      </c>
      <c s="6" r="L9" t="n">
        <v>0</v>
      </c>
    </row>
    <row spans="1:12" r="10">
      <c s="4" r="A10" t="s">
        <v>93</v>
      </c>
      <c s="7" r="B10" t="n">
        <v>-518259</v>
      </c>
      <c s="7" r="C10" t="n">
        <v>-8110</v>
      </c>
      <c s="7" r="D10" t="n">
        <v>-4937</v>
      </c>
      <c s="7" r="E10" t="n">
        <v>6529</v>
      </c>
      <c s="7" r="F10" t="n">
        <v>5791</v>
      </c>
      <c s="7" r="G10" t="n">
        <v>-1236</v>
      </c>
      <c s="7" r="H10" t="n">
        <v>5562</v>
      </c>
      <c s="7" r="I10" t="n">
        <v>-355</v>
      </c>
      <c s="7" r="J10" t="n">
        <v>-524776</v>
      </c>
      <c s="7" r="K10" t="n">
        <v>9761</v>
      </c>
      <c s="7" r="L10" t="n">
        <v>22275</v>
      </c>
    </row>
    <row spans="1:12" r="11">
      <c s="4" r="A11" t="s">
        <v>98</v>
      </c>
      <c s="9" r="B11" t="n">
        <v>-6.85</v>
      </c>
      <c s="9" r="C11" t="n">
        <v>-0.11</v>
      </c>
      <c s="9" r="D11" t="n">
        <v>-0.07000000000000001</v>
      </c>
      <c s="9" r="E11" t="n">
        <v>0.09</v>
      </c>
      <c s="9" r="F11" t="n">
        <v>0.08</v>
      </c>
      <c s="9" r="G11" t="n">
        <v>-0.02</v>
      </c>
      <c s="9" r="H11" t="n">
        <v>0.07000000000000001</v>
      </c>
      <c s="7" r="I11" t="n">
        <v>0</v>
      </c>
      <c s="9" r="J11" t="n">
        <v>-6.94</v>
      </c>
      <c s="9" r="K11" t="n">
        <v>0.13</v>
      </c>
      <c s="9" r="L11" t="n">
        <v>0.3</v>
      </c>
    </row>
    <row spans="1:12" r="12">
      <c s="4" r="A12" t="s">
        <v>99</v>
      </c>
      <c s="9" r="B12" t="n">
        <v>-6.85</v>
      </c>
      <c s="9" r="C12" t="n">
        <v>-0.11</v>
      </c>
      <c s="9" r="D12" t="n">
        <v>-0.07000000000000001</v>
      </c>
      <c s="9" r="E12" t="n">
        <v>0.09</v>
      </c>
      <c s="9" r="F12" t="n">
        <v>0.08</v>
      </c>
      <c s="9" r="G12" t="n">
        <v>-0.02</v>
      </c>
      <c s="9" r="H12" t="n">
        <v>0.07000000000000001</v>
      </c>
      <c s="7" r="I12" t="n">
        <v>0</v>
      </c>
      <c s="9" r="J12" t="n">
        <v>-6.94</v>
      </c>
      <c s="9" r="K12" t="n">
        <v>0.13</v>
      </c>
      <c s="9" r="L12" t="n">
        <v>0.3</v>
      </c>
    </row>
  </sheetData>
  <mergeCells count="3">
    <mergeCell ref="A1:A2"/>
    <mergeCell ref="B1:I1"/>
    <mergeCell ref="J1:L1"/>
  </mergeCells>
  <pageMargins bottom="1" footer="0.5" header="0.5" left="0.75" right="0.75" top="1"/>
</worksheet>
</file>

<file path=xl/worksheets/sheet8.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77"/>
    <col customWidth="1" max="2" min="2" width="16"/>
    <col customWidth="1" max="3" min="3" width="14"/>
    <col customWidth="1" max="4" min="4" width="14"/>
  </cols>
  <sheetData>
    <row spans="1:4" r="1">
      <c s="1" r="A1" t="s">
        <v>132</v>
      </c>
      <c s="2" r="B1" t="s">
        <v>1</v>
      </c>
    </row>
    <row spans="1:4" r="2">
      <c s="2" r="B2" t="s">
        <v>2</v>
      </c>
      <c s="2" r="C2" t="s">
        <v>30</v>
      </c>
      <c s="2" r="D2" t="s">
        <v>71</v>
      </c>
    </row>
    <row spans="1:4" r="3">
      <c s="3" r="A3" t="s">
        <v>133</v>
      </c>
    </row>
    <row spans="1:4" r="4">
      <c s="4" r="A4" t="s">
        <v>134</v>
      </c>
      <c s="7" r="B4" t="n">
        <v>0</v>
      </c>
      <c s="7" r="C4" t="n">
        <v>0</v>
      </c>
      <c s="7" r="D4" t="n">
        <v>0</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sheetPr>
  <dimension ref="A1:D4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35</v>
      </c>
      <c s="2" r="B1" t="s">
        <v>1</v>
      </c>
    </row>
    <row spans="1:4" r="2">
      <c s="2" r="B2" t="s">
        <v>2</v>
      </c>
      <c s="2" r="C2" t="s">
        <v>30</v>
      </c>
      <c s="2" r="D2" t="s">
        <v>71</v>
      </c>
    </row>
    <row spans="1:4" r="3">
      <c s="3" r="A3" t="s">
        <v>136</v>
      </c>
    </row>
    <row spans="1:4" r="4">
      <c s="4" r="A4" t="s">
        <v>120</v>
      </c>
      <c s="7" r="B4" t="n">
        <v>-524776</v>
      </c>
      <c s="7" r="C4" t="n">
        <v>9761</v>
      </c>
      <c s="7" r="D4" t="n">
        <v>22275</v>
      </c>
    </row>
    <row spans="1:4" r="5">
      <c s="4" r="A5" t="s">
        <v>84</v>
      </c>
      <c s="6" r="B5" t="n">
        <v>323796</v>
      </c>
      <c s="6" r="C5" t="n">
        <v>0</v>
      </c>
      <c s="6" r="D5" t="n">
        <v>0</v>
      </c>
    </row>
    <row spans="1:4" r="6">
      <c s="4" r="A6" t="s">
        <v>137</v>
      </c>
      <c s="6" r="B6" t="n">
        <v>150096</v>
      </c>
      <c s="6" r="C6" t="n">
        <v>2121</v>
      </c>
      <c s="6" r="D6" t="n">
        <v>30092</v>
      </c>
    </row>
    <row spans="1:4" r="7">
      <c s="3" r="A7" t="s">
        <v>138</v>
      </c>
    </row>
    <row spans="1:4" r="8">
      <c s="4" r="A8" t="s">
        <v>139</v>
      </c>
      <c s="6" r="B8" t="n">
        <v>87676</v>
      </c>
      <c s="6" r="C8" t="n">
        <v>80560</v>
      </c>
      <c s="6" r="D8" t="n">
        <v>61303</v>
      </c>
    </row>
    <row spans="1:4" r="9">
      <c s="4" r="A9" t="s">
        <v>121</v>
      </c>
      <c s="6" r="B9" t="n">
        <v>5080</v>
      </c>
      <c s="6" r="C9" t="n">
        <v>4237</v>
      </c>
      <c s="6" r="D9" t="n">
        <v>5123</v>
      </c>
    </row>
    <row spans="1:4" r="10">
      <c s="4" r="A10" t="s">
        <v>140</v>
      </c>
      <c s="6" r="B10" t="n">
        <v>0</v>
      </c>
      <c s="6" r="C10" t="n">
        <v>0</v>
      </c>
      <c s="6" r="D10" t="n">
        <v>1872</v>
      </c>
    </row>
    <row spans="1:4" r="11">
      <c s="4" r="A11" t="s">
        <v>141</v>
      </c>
      <c s="6" r="B11" t="n">
        <v>679</v>
      </c>
      <c s="6" r="C11" t="n">
        <v>0</v>
      </c>
      <c s="6" r="D11" t="n">
        <v>0</v>
      </c>
    </row>
    <row spans="1:4" r="12">
      <c s="4" r="A12" t="s">
        <v>78</v>
      </c>
      <c s="6" r="B12" t="n">
        <v>31772</v>
      </c>
      <c s="6" r="C12" t="n">
        <v>8186</v>
      </c>
      <c s="6" r="D12" t="n">
        <v>3650</v>
      </c>
    </row>
    <row spans="1:4" r="13">
      <c s="4" r="A13" t="s">
        <v>142</v>
      </c>
      <c s="6" r="B13" t="n">
        <v>1847</v>
      </c>
      <c s="6" r="C13" t="n">
        <v>326</v>
      </c>
      <c s="6" r="D13" t="n">
        <v>2522</v>
      </c>
    </row>
    <row spans="1:4" r="14">
      <c s="3" r="A14" t="s">
        <v>143</v>
      </c>
    </row>
    <row spans="1:4" r="15">
      <c s="4" r="A15" t="s">
        <v>144</v>
      </c>
      <c s="6" r="B15" t="n">
        <v>18818</v>
      </c>
      <c s="6" r="C15" t="n">
        <v>-7724</v>
      </c>
      <c s="6" r="D15" t="n">
        <v>10671</v>
      </c>
    </row>
    <row spans="1:4" r="16">
      <c s="4" r="A16" t="s">
        <v>36</v>
      </c>
      <c s="6" r="B16" t="n">
        <v>2126</v>
      </c>
      <c s="6" r="C16" t="n">
        <v>3857</v>
      </c>
      <c s="6" r="D16" t="n">
        <v>1668</v>
      </c>
    </row>
    <row spans="1:4" r="17">
      <c s="4" r="A17" t="s">
        <v>145</v>
      </c>
      <c s="6" r="B17" t="n">
        <v>-201</v>
      </c>
      <c s="6" r="C17" t="n">
        <v>15609</v>
      </c>
      <c s="6" r="D17" t="n">
        <v>-12417</v>
      </c>
    </row>
    <row spans="1:4" r="18">
      <c s="4" r="A18" t="s">
        <v>37</v>
      </c>
      <c s="6" r="B18" t="n">
        <v>-55188</v>
      </c>
      <c s="6" r="C18" t="n">
        <v>8834</v>
      </c>
      <c s="6" r="D18" t="n">
        <v>-57647</v>
      </c>
    </row>
    <row spans="1:4" r="19">
      <c s="4" r="A19" t="s">
        <v>38</v>
      </c>
      <c s="6" r="B19" t="n">
        <v>-13227</v>
      </c>
      <c s="6" r="C19" t="n">
        <v>714</v>
      </c>
      <c s="6" r="D19" t="n">
        <v>-150</v>
      </c>
    </row>
    <row spans="1:4" r="20">
      <c s="4" r="A20" t="s">
        <v>146</v>
      </c>
      <c s="6" r="B20" t="n">
        <v>-5553</v>
      </c>
      <c s="6" r="C20" t="n">
        <v>1978</v>
      </c>
      <c s="6" r="D20" t="n">
        <v>-2752</v>
      </c>
    </row>
    <row spans="1:4" r="21">
      <c s="4" r="A21" t="s">
        <v>147</v>
      </c>
      <c s="6" r="B21" t="n">
        <v>-255</v>
      </c>
      <c s="6" r="C21" t="n">
        <v>-973</v>
      </c>
      <c s="6" r="D21" t="n">
        <v>-1312</v>
      </c>
    </row>
    <row spans="1:4" r="22">
      <c s="4" r="A22" t="s">
        <v>148</v>
      </c>
      <c s="6" r="B22" t="n">
        <v>22690</v>
      </c>
      <c s="6" r="C22" t="n">
        <v>127486</v>
      </c>
      <c s="6" r="D22" t="n">
        <v>64898</v>
      </c>
    </row>
    <row spans="1:4" r="23">
      <c s="3" r="A23" t="s">
        <v>149</v>
      </c>
    </row>
    <row spans="1:4" r="24">
      <c s="4" r="A24" t="s">
        <v>150</v>
      </c>
      <c s="6" r="B24" t="n">
        <v>-46016</v>
      </c>
      <c s="6" r="C24" t="n">
        <v>-61770</v>
      </c>
      <c s="6" r="D24" t="n">
        <v>-250485</v>
      </c>
    </row>
    <row spans="1:4" r="25">
      <c s="4" r="A25" t="s">
        <v>151</v>
      </c>
      <c s="6" r="B25" t="n">
        <v>0</v>
      </c>
      <c s="6" r="C25" t="n">
        <v>17</v>
      </c>
      <c s="6" r="D25" t="n">
        <v>6088</v>
      </c>
    </row>
    <row spans="1:4" r="26">
      <c s="4" r="A26" t="s">
        <v>152</v>
      </c>
      <c s="6" r="B26" t="n">
        <v>-78568</v>
      </c>
      <c s="6" r="C26" t="n">
        <v>-20197</v>
      </c>
      <c s="6" r="D26" t="n">
        <v>-80235</v>
      </c>
    </row>
    <row spans="1:4" r="27">
      <c s="4" r="A27" t="s">
        <v>153</v>
      </c>
      <c s="6" r="B27" t="n">
        <v>45007</v>
      </c>
      <c s="6" r="C27" t="n">
        <v>22326</v>
      </c>
      <c s="6" r="D27" t="n">
        <v>78193</v>
      </c>
    </row>
    <row spans="1:4" r="28">
      <c s="4" r="A28" t="s">
        <v>154</v>
      </c>
      <c s="6" r="B28" t="n">
        <v>-79577</v>
      </c>
      <c s="6" r="C28" t="n">
        <v>-59624</v>
      </c>
      <c s="6" r="D28" t="n">
        <v>-246439</v>
      </c>
    </row>
    <row spans="1:4" r="29">
      <c s="3" r="A29" t="s">
        <v>155</v>
      </c>
    </row>
    <row spans="1:4" r="30">
      <c s="4" r="A30" t="s">
        <v>156</v>
      </c>
      <c s="6" r="B30" t="n">
        <v>0</v>
      </c>
      <c s="6" r="C30" t="n">
        <v>0</v>
      </c>
      <c s="6" r="D30" t="n">
        <v>150000</v>
      </c>
    </row>
    <row spans="1:4" r="31">
      <c s="4" r="A31" t="s">
        <v>157</v>
      </c>
      <c s="6" r="B31" t="n">
        <v>-356</v>
      </c>
      <c s="6" r="C31" t="n">
        <v>0</v>
      </c>
      <c s="6" r="D31" t="n">
        <v>-1032</v>
      </c>
    </row>
    <row spans="1:4" r="32">
      <c s="4" r="A32" t="s">
        <v>158</v>
      </c>
      <c s="6" r="B32" t="n">
        <v>-1039</v>
      </c>
      <c s="6" r="C32" t="n">
        <v>-667</v>
      </c>
      <c s="6" r="D32" t="n">
        <v>-652</v>
      </c>
    </row>
    <row spans="1:4" r="33">
      <c s="4" r="A33" t="s">
        <v>159</v>
      </c>
      <c s="6" r="B33" t="n">
        <v>-1395</v>
      </c>
      <c s="6" r="C33" t="n">
        <v>-667</v>
      </c>
      <c s="6" r="D33" t="n">
        <v>148316</v>
      </c>
    </row>
    <row spans="1:4" r="34">
      <c s="4" r="A34" t="s">
        <v>160</v>
      </c>
      <c s="6" r="B34" t="n">
        <v>-58282</v>
      </c>
      <c s="6" r="C34" t="n">
        <v>67195</v>
      </c>
      <c s="6" r="D34" t="n">
        <v>-33225</v>
      </c>
    </row>
    <row spans="1:4" r="35">
      <c s="4" r="A35" t="s">
        <v>161</v>
      </c>
      <c s="6" r="B35" t="n">
        <v>67589</v>
      </c>
      <c s="6" r="C35" t="n">
        <v>394</v>
      </c>
      <c s="6" r="D35" t="n">
        <v>33619</v>
      </c>
    </row>
    <row spans="1:4" r="36">
      <c s="4" r="A36" t="s">
        <v>162</v>
      </c>
      <c s="6" r="B36" t="n">
        <v>9307</v>
      </c>
      <c s="6" r="C36" t="n">
        <v>67589</v>
      </c>
      <c s="6" r="D36" t="n">
        <v>394</v>
      </c>
    </row>
    <row spans="1:4" r="37">
      <c s="3" r="A37" t="s">
        <v>163</v>
      </c>
    </row>
    <row spans="1:4" r="38">
      <c s="4" r="A38" t="s">
        <v>164</v>
      </c>
      <c s="6" r="B38" t="n">
        <v>13</v>
      </c>
      <c s="6" r="C38" t="n">
        <v>-16510</v>
      </c>
      <c s="6" r="D38" t="n">
        <v>25</v>
      </c>
    </row>
    <row spans="1:4" r="39">
      <c s="4" r="A39" t="s">
        <v>165</v>
      </c>
      <c s="6" r="B39" t="n">
        <v>6080</v>
      </c>
      <c s="6" r="C39" t="n">
        <v>5809</v>
      </c>
      <c s="6" r="D39" t="n">
        <v>772</v>
      </c>
    </row>
    <row spans="1:4" r="40">
      <c s="4" r="A40" t="s">
        <v>166</v>
      </c>
      <c s="7" r="B40" t="n">
        <v>3778</v>
      </c>
      <c s="7" r="C40" t="n">
        <v>4945</v>
      </c>
      <c s="7" r="D40" t="n">
        <v>29692</v>
      </c>
    </row>
  </sheetData>
  <mergeCells count="2">
    <mergeCell ref="A1:A2"/>
    <mergeCell ref="B1:D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7</vt:i4>
      </vt:variant>
    </vt:vector>
  </ns0:HeadingPairs>
  <ns0:TitlesOfParts>
    <vt:vector xmlns:vt="http://schemas.openxmlformats.org/officeDocument/2006/docPropsVTypes" baseType="lpstr" size="77">
      <vt:lpstr>Document and Entity Information</vt:lpstr>
      <vt:lpstr>CONSOLIDATED BALANCE SHEETS</vt:lpstr>
      <vt:lpstr>CONSOLIDATED BALANCE SHEETS (Pa</vt:lpstr>
      <vt:lpstr>CONSOLIDATED STATEMENTS OF OPER</vt:lpstr>
      <vt:lpstr>CONSOLIDATED STATEMENTS OF COMP</vt:lpstr>
      <vt:lpstr>CONSOLIDATED STATEMENTS OF COM6</vt:lpstr>
      <vt:lpstr>CONSOLIDATED STATEMENT OF STOCK</vt:lpstr>
      <vt:lpstr>CONSOLIDATED STATEMENT OF STOC8</vt:lpstr>
      <vt:lpstr>CONSOLIDATED STATEMENTS OF CASH</vt:lpstr>
      <vt:lpstr>COMPANY BACKGROUND</vt:lpstr>
      <vt:lpstr>RESTRUCTURING CHARGE</vt:lpstr>
      <vt:lpstr>SUMMARY OF SIGNIFICANT ACCOUNTI</vt:lpstr>
      <vt:lpstr>EARNINGS PER SHARE</vt:lpstr>
      <vt:lpstr>CASH, CASH EQUIVALENTS, AND INV</vt:lpstr>
      <vt:lpstr>INVENTORY AND LONG-TERM PARTS I</vt:lpstr>
      <vt:lpstr>PROPERTY, PLANT, EQUIPMENT AND </vt:lpstr>
      <vt:lpstr>OTHER FINANCIAL STATEMENT DATA</vt:lpstr>
      <vt:lpstr>DEBT</vt:lpstr>
      <vt:lpstr>ASSET RETIREMENT OBLIGATION</vt:lpstr>
      <vt:lpstr>COMPENSATION PLANS</vt:lpstr>
      <vt:lpstr>INCOME TAXES</vt:lpstr>
      <vt:lpstr>COMMITMENTS AND CONTINGENCIES</vt:lpstr>
      <vt:lpstr>FAIR VALUE MEASUREMENTS</vt:lpstr>
      <vt:lpstr>EMPLOYEE BENEFITS</vt:lpstr>
      <vt:lpstr>RECLASSIFICATIONS OUT OF ACCUMU</vt:lpstr>
      <vt:lpstr>RECOGNITION OF COMPENSATING TAX</vt:lpstr>
      <vt:lpstr>CONCENTRATION OF CREDIT RISK</vt:lpstr>
      <vt:lpstr>QUARTERLY FINANCIAL DATA</vt:lpstr>
      <vt:lpstr>SUMMARY OF SIGNIFICANT ACCOUN29</vt:lpstr>
      <vt:lpstr>EARNINGS PER SHARE (Tables)</vt:lpstr>
      <vt:lpstr>CASH, CASH EQUIVALENTS, AND I31</vt:lpstr>
      <vt:lpstr>INVENTORY AND LONG-TERM PARTS32</vt:lpstr>
      <vt:lpstr>PROPERTY, PLANT, EQUIPMENT AN33</vt:lpstr>
      <vt:lpstr>OTHER FINANCIAL STATEMENT DATA </vt:lpstr>
      <vt:lpstr>ACCRUED LIABILITIES (Tables)</vt:lpstr>
      <vt:lpstr>ASSET RETIREMENT OBLIGATION (Ta</vt:lpstr>
      <vt:lpstr>COMPENSATION PLANS (Tables)</vt:lpstr>
      <vt:lpstr>INCOME TAXES (Tables)</vt:lpstr>
      <vt:lpstr>COMMITMENTS AND CONTINGENCIES (</vt:lpstr>
      <vt:lpstr>FAIR VALUE MEASUREMENTS (Tables</vt:lpstr>
      <vt:lpstr>EMPLOYEE BENEFITS (Tables)</vt:lpstr>
      <vt:lpstr>QUARTERLY FINANCIAL DATA (Table</vt:lpstr>
      <vt:lpstr>EARNINGS PER SHARE (Schedule of</vt:lpstr>
      <vt:lpstr>CASH, CASH EQUIVALENTS, AND I44</vt:lpstr>
      <vt:lpstr>CASH, CASH EQUIVALENTS, AND I45</vt:lpstr>
      <vt:lpstr>CASH, CASH EQUIVALENTS, AND I46</vt:lpstr>
      <vt:lpstr>INVENTORY AND LONG-TERM PARTS47</vt:lpstr>
      <vt:lpstr>INVENTORY AND LONG-TERM PARTS48</vt:lpstr>
      <vt:lpstr>PROPERTY, PLANT, EQUIPMENT AN49</vt:lpstr>
      <vt:lpstr>PROPERTY, PLANT, EQUIPMENT AN50</vt:lpstr>
      <vt:lpstr>OTHER FINANCIAL STATEMENT DAT51</vt:lpstr>
      <vt:lpstr>ACCRUED LIABILITIES (Components</vt:lpstr>
      <vt:lpstr>DEBT (Narrative) (Details)</vt:lpstr>
      <vt:lpstr>ASSET RETIREMENT OBLIGATION (Sc</vt:lpstr>
      <vt:lpstr>ASSET RETIREMENT OBLIGATION (Na</vt:lpstr>
      <vt:lpstr>COMPENSATION PLANS (Narrative) </vt:lpstr>
      <vt:lpstr>COMPENSATION PLANS (Schedule of</vt:lpstr>
      <vt:lpstr>COMPENSATION PLANS (Summary of </vt:lpstr>
      <vt:lpstr>INCOME TAXES (Components of Inc</vt:lpstr>
      <vt:lpstr>INCOME TAXES (Deferred Tax Asse</vt:lpstr>
      <vt:lpstr>INCOME TAXES (Reconciliation of</vt:lpstr>
      <vt:lpstr>INCOME TAXES (Narrative) (Detai</vt:lpstr>
      <vt:lpstr>INCOME TAXES INCOME TAXES (Valu</vt:lpstr>
      <vt:lpstr>COMMITMENTS AND CONTINGENCIES64</vt:lpstr>
      <vt:lpstr>COMMITMENTS AND CONTINGENCIES65</vt:lpstr>
      <vt:lpstr>COMMITMENTS AND CONTINGENCIES66</vt:lpstr>
      <vt:lpstr>FAIR VALUE MEASUREMENTS (Schedu</vt:lpstr>
      <vt:lpstr>FAIR VALUE MEASUREMENTS (Fair V</vt:lpstr>
      <vt:lpstr>EMPLOYEE BENEFITS (Contribution</vt:lpstr>
      <vt:lpstr>EMPLOYEE BENEFITS (Reconciliati</vt:lpstr>
      <vt:lpstr>EMPLOYEE BENEFITS (Fair Value M</vt:lpstr>
      <vt:lpstr>EMPLOYEE BENEFITS (Narrative) (</vt:lpstr>
      <vt:lpstr>RECLASSIFICATIONS OUT OF ACCU73</vt:lpstr>
      <vt:lpstr>RECLASSIFICATIONS OUT OF ACCU74</vt:lpstr>
      <vt:lpstr>RECOGNITION OF COMPENSATING T75</vt:lpstr>
      <vt:lpstr>CONCENTRATION OF CREDIT RISK (N</vt:lpstr>
      <vt:lpstr>QUARTERLY FINANCIAL DATA (Detai</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29T14:04:16Z</dcterms:created>
  <dcterms:modified xmlns:dcterms="http://purl.org/dc/terms/" xmlns:xsi="http://www.w3.org/2001/XMLSchema-instance" xsi:type="dcterms:W3CDTF">2016-02-29T14:04:16Z</dcterms:modified>
  <dc:title xmlns:dc="http://purl.org/dc/elements/1.1/">Untitled</dc:title>
  <dc:description xmlns:dc="http://purl.org/dc/elements/1.1/"/>
  <dc:subject xmlns:dc="http://purl.org/dc/elements/1.1/"/>
  <cp:keywords/>
  <cp:category/>
</cp:coreProperties>
</file>